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Condensed Consolidated and Co_7"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BT AND NOTES PAYABLE" sheetId="15" state="visible" r:id="rId15"/>
    <sheet xmlns:r="http://schemas.openxmlformats.org/officeDocument/2006/relationships" name="ACCOUNTS PAYABLE AND ACCRUED EX" sheetId="16" state="visible" r:id="rId16"/>
    <sheet xmlns:r="http://schemas.openxmlformats.org/officeDocument/2006/relationships" name="STOCKHOLDER_S EQUITY" sheetId="17" state="visible" r:id="rId17"/>
    <sheet xmlns:r="http://schemas.openxmlformats.org/officeDocument/2006/relationships" name="DERIVATIVE LIABILITIES" sheetId="18" state="visible" r:id="rId18"/>
    <sheet xmlns:r="http://schemas.openxmlformats.org/officeDocument/2006/relationships" name="COMMITMENTS AND CONTINGENCIES" sheetId="19" state="visible" r:id="rId19"/>
    <sheet xmlns:r="http://schemas.openxmlformats.org/officeDocument/2006/relationships" name="SHARE-BASED COMPENSATION" sheetId="20" state="visible" r:id="rId20"/>
    <sheet xmlns:r="http://schemas.openxmlformats.org/officeDocument/2006/relationships" name="Restatement of Previously Issu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QUISITION (Tables)" sheetId="25" state="visible" r:id="rId25"/>
    <sheet xmlns:r="http://schemas.openxmlformats.org/officeDocument/2006/relationships" name="INVESTMENT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DEBT AND NOTES PAYABLE (Tables)" sheetId="29" state="visible" r:id="rId29"/>
    <sheet xmlns:r="http://schemas.openxmlformats.org/officeDocument/2006/relationships" name="ACCOUNTS PAYABLE AND ACCRUED _2" sheetId="30" state="visible" r:id="rId30"/>
    <sheet xmlns:r="http://schemas.openxmlformats.org/officeDocument/2006/relationships" name="STOCKHOLDER_S EQUITY (Tables)" sheetId="31" state="visible" r:id="rId31"/>
    <sheet xmlns:r="http://schemas.openxmlformats.org/officeDocument/2006/relationships" name="DERIVATIVE LIABILITIES (Tables)"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Restatement of Previously Iss_2" sheetId="35" state="visible" r:id="rId35"/>
    <sheet xmlns:r="http://schemas.openxmlformats.org/officeDocument/2006/relationships" name="NATURE OF BUSINESS (Details Nar" sheetId="36" state="visible" r:id="rId36"/>
    <sheet xmlns:r="http://schemas.openxmlformats.org/officeDocument/2006/relationships" name="SCHEDULE OF FAIR VALUE MEASUREM" sheetId="37" state="visible" r:id="rId37"/>
    <sheet xmlns:r="http://schemas.openxmlformats.org/officeDocument/2006/relationships" name="SCHEDULE OF PROPERTY AND EQUIPM" sheetId="38" state="visible" r:id="rId38"/>
    <sheet xmlns:r="http://schemas.openxmlformats.org/officeDocument/2006/relationships" name="SIGNIFICANT ACCOUNTING POLICI_4" sheetId="39" state="visible" r:id="rId39"/>
    <sheet xmlns:r="http://schemas.openxmlformats.org/officeDocument/2006/relationships" name="SCHEDULE OF RECOGNIZED IDENTIFI" sheetId="40" state="visible" r:id="rId40"/>
    <sheet xmlns:r="http://schemas.openxmlformats.org/officeDocument/2006/relationships" name="SCHEDULE OF ESTIMATED FAIR VALU" sheetId="41" state="visible" r:id="rId41"/>
    <sheet xmlns:r="http://schemas.openxmlformats.org/officeDocument/2006/relationships" name="SCHEDULE OF PRO FORMA ACQUISITI" sheetId="42" state="visible" r:id="rId42"/>
    <sheet xmlns:r="http://schemas.openxmlformats.org/officeDocument/2006/relationships" name="ACQUISITION (Details Narrative)" sheetId="43" state="visible" r:id="rId43"/>
    <sheet xmlns:r="http://schemas.openxmlformats.org/officeDocument/2006/relationships" name="SCHEDULE OF INVESTMENT (Details" sheetId="44" state="visible" r:id="rId44"/>
    <sheet xmlns:r="http://schemas.openxmlformats.org/officeDocument/2006/relationships" name="INVESTMENTS (Details Narrative)" sheetId="45" state="visible" r:id="rId45"/>
    <sheet xmlns:r="http://schemas.openxmlformats.org/officeDocument/2006/relationships" name="SCHEDULE OF PROPERTY, PLANT AND" sheetId="46" state="visible" r:id="rId46"/>
    <sheet xmlns:r="http://schemas.openxmlformats.org/officeDocument/2006/relationships" name="PROPERTY AND EQUIPMENT, NET (De" sheetId="47" state="visible" r:id="rId47"/>
    <sheet xmlns:r="http://schemas.openxmlformats.org/officeDocument/2006/relationships" name="SCHEDULE OF GOODWILL (Details)" sheetId="48" state="visible" r:id="rId48"/>
    <sheet xmlns:r="http://schemas.openxmlformats.org/officeDocument/2006/relationships" name="SCHEDULE OF FINITE-LIVED INTANG" sheetId="49" state="visible" r:id="rId49"/>
    <sheet xmlns:r="http://schemas.openxmlformats.org/officeDocument/2006/relationships" name="INTANGIBLE ASSETS, NET (Details" sheetId="50" state="visible" r:id="rId50"/>
    <sheet xmlns:r="http://schemas.openxmlformats.org/officeDocument/2006/relationships" name="SCHEDULE OF DEBT AND NOTES PAYA" sheetId="51" state="visible" r:id="rId51"/>
    <sheet xmlns:r="http://schemas.openxmlformats.org/officeDocument/2006/relationships" name="SCHEDULE OF DEBT AND NOTES PA_2" sheetId="52" state="visible" r:id="rId52"/>
    <sheet xmlns:r="http://schemas.openxmlformats.org/officeDocument/2006/relationships" name="SCHEDULE OF ACCOUNTS PAYABLE AN" sheetId="53" state="visible" r:id="rId53"/>
    <sheet xmlns:r="http://schemas.openxmlformats.org/officeDocument/2006/relationships" name="ACCOUNTS PAYABLE AND ACCRUED _3" sheetId="54" state="visible" r:id="rId54"/>
    <sheet xmlns:r="http://schemas.openxmlformats.org/officeDocument/2006/relationships" name="SCHEDULE OF OUTSTANDING WARRANT" sheetId="55" state="visible" r:id="rId55"/>
    <sheet xmlns:r="http://schemas.openxmlformats.org/officeDocument/2006/relationships" name="SCHEDULE OF OUTSTANDING WARRA_2" sheetId="56" state="visible" r:id="rId56"/>
    <sheet xmlns:r="http://schemas.openxmlformats.org/officeDocument/2006/relationships" name="STOCKHOLDER_S EQUITY (Details N" sheetId="57" state="visible" r:id="rId57"/>
    <sheet xmlns:r="http://schemas.openxmlformats.org/officeDocument/2006/relationships" name="SUMMARY OF CHANGES IN FAIR VALU" sheetId="58" state="visible" r:id="rId58"/>
    <sheet xmlns:r="http://schemas.openxmlformats.org/officeDocument/2006/relationships" name="DERIVATIVE LIABILITIES (Details" sheetId="59" state="visible" r:id="rId59"/>
    <sheet xmlns:r="http://schemas.openxmlformats.org/officeDocument/2006/relationships" name="SCHEDULE OF OPERATING LEASE INF" sheetId="60" state="visible" r:id="rId60"/>
    <sheet xmlns:r="http://schemas.openxmlformats.org/officeDocument/2006/relationships" name="COMMITMENTS AND CONTINGENCIES_2" sheetId="61" state="visible" r:id="rId61"/>
    <sheet xmlns:r="http://schemas.openxmlformats.org/officeDocument/2006/relationships" name="SCHEDULE OF STOCK OPTIONS FAIR " sheetId="62" state="visible" r:id="rId62"/>
    <sheet xmlns:r="http://schemas.openxmlformats.org/officeDocument/2006/relationships" name="SCHEDULE OF STOCK OPTIONS ACTIV" sheetId="63" state="visible" r:id="rId63"/>
    <sheet xmlns:r="http://schemas.openxmlformats.org/officeDocument/2006/relationships" name="SHARE-BASED COMPENSATION (Detai" sheetId="64" state="visible" r:id="rId64"/>
    <sheet xmlns:r="http://schemas.openxmlformats.org/officeDocument/2006/relationships" name="SCHEDULE OF PREVIOUSLY ISSUED I"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60</t>
        </is>
      </c>
    </row>
    <row r="13">
      <c r="A13" s="4" t="inlineStr">
        <is>
          <t>Entity Registrant Name</t>
        </is>
      </c>
      <c r="B13" s="4" t="inlineStr">
        <is>
          <t>AMERGENT
HOSPITALITY GROUP INC.</t>
        </is>
      </c>
    </row>
    <row r="14">
      <c r="A14" s="4" t="inlineStr">
        <is>
          <t>Entity Central Index Key</t>
        </is>
      </c>
      <c r="B14" s="4" t="inlineStr">
        <is>
          <t>0001805024</t>
        </is>
      </c>
    </row>
    <row r="15">
      <c r="A15" s="4" t="inlineStr">
        <is>
          <t>Entity Tax Identification Number</t>
        </is>
      </c>
      <c r="B15" s="4" t="inlineStr">
        <is>
          <t>84-4842958</t>
        </is>
      </c>
    </row>
    <row r="16">
      <c r="A16" s="4" t="inlineStr">
        <is>
          <t>Entity Incorporation, State or Country Code</t>
        </is>
      </c>
      <c r="B16" s="4" t="inlineStr">
        <is>
          <t>DE</t>
        </is>
      </c>
    </row>
    <row r="17">
      <c r="A17" s="4" t="inlineStr">
        <is>
          <t>Entity Address, Address Line One</t>
        </is>
      </c>
      <c r="B17" s="4" t="inlineStr">
        <is>
          <t>7621
    Little Avenue Suite 414</t>
        </is>
      </c>
    </row>
    <row r="18">
      <c r="A18" s="4" t="inlineStr">
        <is>
          <t>Entity Address, City or Town</t>
        </is>
      </c>
      <c r="B18" s="4" t="inlineStr">
        <is>
          <t>Charlotte</t>
        </is>
      </c>
    </row>
    <row r="19">
      <c r="A19" s="4" t="inlineStr">
        <is>
          <t>Entity Address, State or Province</t>
        </is>
      </c>
      <c r="B19" s="4" t="inlineStr">
        <is>
          <t>NC</t>
        </is>
      </c>
    </row>
    <row r="20">
      <c r="A20" s="4" t="inlineStr">
        <is>
          <t>Entity Address, Postal Zip Code</t>
        </is>
      </c>
      <c r="B20" s="4" t="inlineStr">
        <is>
          <t>28226</t>
        </is>
      </c>
    </row>
    <row r="21">
      <c r="A21" s="4" t="inlineStr">
        <is>
          <t>City Area Code</t>
        </is>
      </c>
      <c r="B21" s="4" t="inlineStr">
        <is>
          <t>(704)</t>
        </is>
      </c>
    </row>
    <row r="22">
      <c r="A22" s="4" t="inlineStr">
        <is>
          <t>Local Phone Number</t>
        </is>
      </c>
      <c r="B22" s="4" t="inlineStr">
        <is>
          <t>366-512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706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There
have been no changes to our significant accounting policies described in the annual report for the year ended December 31, 2020 filed
with the SEC on April 15, 2021, that would have had a significant impact on these unaudited condensed consolidated and combined financial
statements and related notes. BASIS
OF PRESENTATION The
accompanying condensed consolidated and combin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USE
OF ESTIMATES The
preparation of financial statements in conformity with U.S. GAAP requires management to make estimates and assumptions that affect the
amounts reported in the financial statements and accompanying notes. Significant estimates include analysis of the recoverability of
goodwill and long-lived assets. Actual results could differ from those estimates, particularly given the significant social and economic
disruptions and uncertainties associated with the ongoing COVID-19 pandemic and the COVID-19 control responses. 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SCHEDULE OF FAIR VALUE MEASUREMENTS, RECURRING AND NONRECURRING
Quoted Prices in Active Markets (Level 1) Significant Observable Inputs (Level 2) Significant Unobservable Total Fair Value
September 30, 2021
Assets (Note 4)
Common stock of Sonnet $ 73,970 — $ — $ 73,970
Quoted Prices in Active Markets (Level 1) Significant Observable Inputs (Level 2) Significant Unobservable Inputs (Level 3) Total Fair Value
December 31, 2020
Assets (Note 4)
Common stock of Sonnet $ 413,268 — $ — $ 413,268
Liabilities (Note 10)
True-up provision of Convertible Preferred Series 2 $ — $ — $ 184,800 $ 184,800 Inputs
used in the Company’s Level 3 calculation of fair value related to the true-up provision of convertible preferred Series 2 are
discussed in Note 11. The
Company is required to disclose fair value information about financial instruments when it is practicable to estimate that value. The
carrying amounts of the Company’s cash, accounts receivable, other receivables, accounts payable, other current liabilities and
notes payable approximate fair value due to the short-term maturities of these financial instruments and/or because related interest
rates offered to the Company approximate current rates. CASH Cash
consists of deposits held at financial institutions and is stated at fair value. The Company limits its credit risk associated with cash
by maintaining its bank accounts at major financial institutions. RESTRICTED
CASH As
of September 30, 2021 and December 31, 2020, the Company maintained restricted cash of $ 1,936,972 1,250,336 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SCHEDULE OF PROPERTY AND EQUIPMENT USEFUL LIVES
Leasehold improvements 5 15
Restaurant furnishings and equipment 3 10
Furniture and fixtures 3 10
Office and computer equipment 3 7 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ird quarter of 2019 and continuing in 2020 and 2021, the Company determined that triggering events occurred some of which were
related to the COVID-19 outbreak requiring management to review the certain long-lived assets for impairment. Due to the continued impact
of this pandemic on the Company’s business, management has performed an impairment analysis of its long-lived assets at each quarter
end in 2020 and through September 30, 2021 and determined that the carrying value of the Company’s trade name/trademark intangible
asset, property and equipment and operating lease assets (see Notes 5, 6, and 11 for further discussion) were impaired during the nine-month
period ended September 30, 2021. No impairments were recorded for the three-month period ended September 30, 2021. The determination
was based on the best judgment of management for the future of the asset and on information known at the time of the assessment. 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Due
to the continued impact of the COVID-19 pandemic on the Company’s business, management has performed an impairment analysis of
goodwill as of beginning in the first quarter of 2020 and quarterly thereafter through September 2021.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The Company performed a quantitative assessment at September 30, 2021 and determined that goodwill was not impaired due
to the excess fair value of the reporting unit over its carrying value based on the best judgement of management for the future of the
reporting unit and on information known at the time of the assessment.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deficit. Foreign currency transaction gains and losses are included in current operating
results. The Company has determined that local currency is the functional currency for its foreign operations. LEASES We
determine if a contract contains a lease at inception. Our material operating leases consist of restaurant locations and office space.
Our leases generally have remaining terms of 1 20 include options to extend the leases for additional 5-year periods. or
the lease term inclusive of reasonably certain renewal periods up to a term of 20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EMPLOYEE
RETENTION CREDIT The
Employee Retention Credit (“ERC”) under the CARES Act is a refundable tax credit which encourages businesses to keep
employees on the payroll during the COVID-19 pandemic. Eligible employers can qualify for up to $7,000 of credit for each employee
based on qualified wages paid after December 31, 2020 and before January 1, 2022. Qualified wages are the wages paid to an employee
during an economic hardship, specifically, either (1) a full or partial suspension of operations by order of a governmental
authority due to COVID-19, or (2) a significant decline in gross receipts. The Company recognized $ 1,178,644 2,651,999 RESTAURANT
REVITALIZATION FUND The
American Rescue Plan Act established the Restaurant Revitalization Fund (RRF) to provide funding to help restaurants and other eligible
businesses keep their doors open. This program will provide restaurants with funding equal to their pandemic-related revenue loss up
to $10 million per business and no more than $5 million per physical location. Recipients
are not required to repay the funding as long as funds are used for eligible uses no later than March 11, 2023. In 2021, and prior to
the acquisition (see note 3), Pie Square Holdings, L.L.C. (Pie Squared Holdings) received a grant under the U.S. Small Business Administration’s
Restaurant Revitalization Fund (RRF) for approximately $ 10
million. The proceeds received were mainly used
to repay existing debt and to also pay operating expenses. The unused funds received under the RRF at closing of the acquisition were
$ 2.0
million and these were placed into escrow for
the benefit of the Company for working capital to be used solely in the operations of the acquired business. The Company recognized $ 51,187
of RRF as a contra-expense in the condensed consolidated
and combined statements of operations for the three and nine months ended September 30, 2021. See additional information regarding
RRF funds received in Note 3.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estimates the fair value of employee and non-employee stock awards as of the date of grant using the Black-Scholes option pricing
model. Management estimates the expected share price volatility based on the historical volatility of the Company.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in the accompanying consolidated and combined
financial statements. As
of September 30, 2021 and December 31, 2020,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9, the potential conversion of
the convertible debt, as described in Note 7, and the share-based awards outstanding, as described in Note 12, would be
anti-dilutive. RECENTLY
ADOPTED ACCOUNTING PRONOUNCEMENTS In
December 2019, the FASB issued ASU No. 2019-12, Simplifying the Accounting for Income Taxes (Topic 740). The objective of the standard
is to improve areas of GAAP by removing certain exceptions permitted by Accounting Standards Codification 740 and clarifying existing
guidance to facilitate consistent application. The standard was effective for the Company beginning on January 1, 2021. The adoption
of ASU 2019-12 as of January 1, 2021 did not have a material impact on the condensed consolidated and combined financial statements. RECENTLY
ISSUED ACCOUNTING PRONOUNCEMENTS In
August 2020, the FASB issued ASU 2020-06, “Debt—Debt with Conversion and Other Options ” We
reviewed all other recently issued accounting pronouncements and concluded that they were either not applicable or not expected to have
a significant impact to the condensed consolidated and combin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t>
        </is>
      </c>
      <c r="B4" s="4" t="inlineStr">
        <is>
          <t xml:space="preserve">3.
ACQUISITION On
August 30, 2021, the Company purchased all of the outstanding membership interests in Pie Squared Holdings pursuant to a Unit Purchase
Agreement (Purchase Agreement). Pie Squared Holdings, directly and through its four wholly owned subsidiaries, owns, operates and franchises
pizza restaurants operating under the tradename PizzaRev. The PizzaRev stores consist of three company owned stores and nine franchised
locations. The purchase price is an 8% 1,000,000 1,194,000 190,000 150,000 Due
to the close proximity of timing of the acquisition and our filing of this Quarterly Report on Form 10-Q, the fair value of assets acquired,
and liabilities assumed represent a preliminary allocation as our evaluation of facts and circumstances available as of September 30,
2021 is ongoing. Pursuant to Topic 805, the financial statements will not be retrospectively adjusted for any provisional amount changes
that occur in subsequent periods. Rather, we will recognize any provisional adjustments as we obtain information not available as of
the completion of this preliminary fair value calculation as determined within the measurement period. We will also be required to record,
in the same period as the financial statements, the effects to any income statement captions, if any, as a result of any change to the
provisional amounts, calculated as if the accounting had been completed at the acquisition date. We expect to finalize the purchase price
allocation as soon as practicable, but no later than one year from the acquisition date. A
preliminary estimate of the assets acquired, and liabilities assumed as of the acquisition date consists of the following: SCHEDULE OF RECOGNIZED IDENTIFIED ASSETS ACQUIRED AND LIABILITIES ASSUMED
Assets acquired:
Cash $ 71,000
Restricted cash 2,000,000
Property and equipment 348,000
Right of use asset 1,391,000
Tradename/trademark intangible 410,000
Franchise rights intangible 410,000
Goodwill 51,000
Security deposits and other assets 126,000
Total assets acquired $ 4,807,000
Liabilities assumed
Gift card liability $ 139,000
Deferred revenue 36,000
Deferred grant income 2,000,000
Right of use liability 1,438,000
Total liabilities assumed $ 3,613,000
Net purchase price $ 1,194,000 Interest
on the Note is due quarterly and $ 500,000 August 30, 2022 August
30, 2023 4.99% 30 15% 0.50 2.00 1,194,000 SCHEDULE
OF ESTIMATED FAIR VALUE ASSUMPTIONS
2021
Volatility 90.00 %
Risk free rate 0.08 0.20 %
Stock price 0.52
Credit spread 6.35 % In
2021, and prior to the acquisition, Pie Square Holdings received a grant under the U.S. Small Business Administration’s RRF for approximately $ 10 2.0 Restricted
cash and a deferred grant income liability has been recorded on the opening balance sheet for the unused proceeds from the RRF, and the
liability will be reduced as the restricted cash is used for eligible costs incurred under the RRF post acquisition. As
the Company acquired all the outstanding membership interests in Pie Square Holdings, the Company assumed all the rights and obligations
of Pie Square Holdings that arose from transactions of Pie Square Holdings prior to the sale event, both stated rights and obligations
as well as those that are contingent. As noted above, Pie Square Holdings applied for and received an approximately $ 10
million grant from the U.S. Business Administration
under the RRF and used approximately $ 8
million to repay existing debt of Pie Square
Holdings and to fund some of its operating expenses. Under the RRF there is a requirement that the grant monies be for “eligible
uses.” The Company, through the structure of the acquisition, is now responsible that the grant proceeds were, in fact, properly
obtained and disbursed for “eligible uses.” If it is determined that Pie Square Holdings obtained the grant improperly or
the disbursement of such grant monies were not “eligible uses” then the Company would be responsible for the ramifications
of such actions, including repayment of the approximately $10 million of grant monies, among other items. Management is in the process
of completing its analysis of this contingency, which includes consultation with outside legal counsel, and expects to complete such
analysis prior to the filing of the 2021 annual financial statements. In connection with the acquisition, the Company obtained an
indemnification from the sellers which is inclusive of any matters related to the RRF. As such, an assessment of the sellers’
indemnification agreement signed under the acquisition agreement will also be considered in the Company’s analysis. If it is determined
that a contingency exists as of the acquisition date and it is probable of occurrence, then the preliminary purchase price allocation
noted above will be revised, and the impact could be material. The
following unaudited pro forma information reflects the impact of the acquisition as if it had closed on January 1, 2020. SCHEDULE
OF PRO FORMA ACQUISITION
Nine months ended September 30, 2021 Nine
months ended September 30, 2020
Total revenue $ 16,229,033 $ 17,645,760
Operating loss $ (2,829,004 ) $ (10,907,158 )
Net loss $ (2,728,921 ) $ (25,551,202 )
Net loss per share (basic and diluted) $ (0.18 ) $ (1.89 ) The unaudited pro forma statement of operations
data for the nine months ended September 30, 2021, excludes the approximately $ 8.0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1</t>
        </is>
      </c>
    </row>
    <row r="3">
      <c r="A3" s="3" t="inlineStr">
        <is>
          <t>Investments, All Other Investments [Abstract]</t>
        </is>
      </c>
    </row>
    <row r="4">
      <c r="A4" s="4" t="inlineStr">
        <is>
          <t>INVESTMENTS</t>
        </is>
      </c>
      <c r="B4" s="4" t="inlineStr">
        <is>
          <t xml:space="preserve">4.
INVESTMENTS Investments
consist of the following: SCHEDULE OF INVESTMENT
September 30, 2021 December 31, 2020
Common stock of Sonnet, at fair value $ 73,970 $ 413,268
Chanticleer Investors, LLC, at cost 365,001 365,001
Total $ 438,971 $ 778,269 Common
Stock of Sonnet In
2020 the Company received warrants to purchase Sonnet common stock as part of consideration for the Merger with Sonnet (See Note 1).
On November 17, 2020, the Company exercised the warrants and holds common stock of Sonnet. Shares were sold in 2021 and the Company received
proceeds of $ 118,416 .
At September 30, 2021, 122,064
shares of Sonnet were held. Chanticleer
Investors LLC The
Company invested $ 800,000 22% 3% 48,000 In
June 2019, an analysis of the transaction and the value of the cash received and retained non-controlling interest was performed. The
Company concluded that its investment was impaired as of June 30, 2019 and recorded a $ 435,000 Hooters
of America redeemed a portion of the Company’s ownership interest and paid $ 349,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5.
PROPERTY AND EQUIPMENT, NET Property
and equipment, net consists of the following: SCHEDULE OF PROPERTY, PLANT AND EQUIPMENT
September 30, 2021 December 31, 2020
Leasehold improvements $ 6,962,366 $ 7,301,908
Restaurant furniture and equipment 2,287,064 2,132,726
Construction in progress 650 5,450
Office and computer equipment 114,623 125,535
Office furniture and fixtures 99,528 59,635
Property, plant and equipment, gross 9,464,231 9,625,254
Accumulated depreciation and amortization (6,462,334 ) (5,922,360 )
Property, plant and equipment, net $ 3,001,897 $ 3,702,894 The
COVID-19 outbreak in the United States has resulted in a significant impact throughout the hospitality industry. The impact has varied
by state/geographical area within the United States at various intervals since the pandemic has been declared. Accordingly, the operating
results and cash flows at the store level have varied significantly leading to an analysis of impairment at the store level for each
quarter end beginning at the end of the first quarter of 2020 and continuing through September 30, 2021. Several stores were permanently
or temporarily closed during 2020 and 2021 while others are operating at reduced capacity. Based on the assessment of recoverability,
an impairment charge of approximately $ 255,115 No 555,702 685,333 13,374 Depreciation
expense was $ 260,345 814,675 185,825 834,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6.
INTANGIBLE ASSETS, NET GOODWILL A
roll-forward of goodwill is as follows: SCHEDULE OF GOODWILL
Nine Year Ended December 31, 2020
Beginning balance $ 8,591,149 $ 8,567,888
Foreign currency translation gain (11,768 ) 23,261
Goodwill acquired in acquisition 51,000 —
Goodwill reclassified to noncurrent assets held for sale (Note 14) (820,507 ) —
Ending balance $ 7,809,874 $ 8,591,149 OTHER
INTANGIBLE ASSETS Franchise
and trademark/tradename intangible assets consist of the following: SCHEDULE OF FINITE-LIVED INTANGIBLE ASSETS
September 30, 2021 December 31, 2020
Trademark, Tradenames:
American Roadside Burger 10 $ 561,191 $ 1,786,930
BGR: The Burger Joint Indefinite 739,245 739,245
Little Big Burger Indefinite 1,550,000 1,550,000
PizzaRev 5 410,000 —
3,260,436 4,076,175
Acquired Franchise Rights:
BGR: The Burger Joint 7 827,757 827,757
PizzaRev 5 410,000 —
Franchise License Fees:
Hooters Pacific NW 20 — 74,507
Hooters UK 5 — 11,001
— 85,508
Total intangibles at cost 4,498,193 4,989,440
Accumulated amortization ( 1,225,397 ) ( 1,945,555 )
Intangible assets, net $ 3,272,796 $ 3,043,885 An
analysis of the recoverability of the carrying value was performed at each quarter end beginning at the end of the first quarter of 2020
and continuing through September 30, 2021. Based on that analysis, an impairment charge of approximately $ 327,342 246,751 Amortization
of intangible assets was $ 90,254 265,929 92,174 274,6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9 Months Ended</t>
        </is>
      </c>
    </row>
    <row r="2">
      <c r="B2" s="2" t="inlineStr">
        <is>
          <t>Sep. 30, 2021</t>
        </is>
      </c>
    </row>
    <row r="3">
      <c r="A3" s="3" t="inlineStr">
        <is>
          <t>Debt Disclosure [Abstract]</t>
        </is>
      </c>
    </row>
    <row r="4">
      <c r="A4" s="4" t="inlineStr">
        <is>
          <t>DEBT AND NOTES PAYABLE</t>
        </is>
      </c>
      <c r="B4" s="4" t="inlineStr">
        <is>
          <t xml:space="preserve">7.
DEBT AND NOTES PAYABLE Debt
and notes payable are summarized as follows at September 30, 2021 and December 31, 2020: SCHEDULE OF DEBT AND NOTES PAYABLE
September 30, 2021 December 31, 2020
Notes payable (a) $ — $ 25,850
Notes payable (b) — 27,048
Contractor note (c) 348,269 348,269
PPP loans (d) 4,109,400 2,109,400
UK Bounce Back loan (e) — 68,245
EIDL loans (f) 300,000 299,900
Convertible debt (g) 4,037,889 4,037,889
Convertible promissory note (h) 1,194,000 —
Total Debt 9,989,558 6,916,601
Less: discount on convertible debt (g) (89,473 ) (223,681 )
Total Debt, net of discount $ 9,900,085 $ 6,692,920
Current portion of long-term debt $ 7,080,737 $ 2,338,978
Long-term debt, less current portion $ 2,819,348 $ 4,353,942
(a) In connection with the assets acquired from the two BGR franchisees, the Company entered into notes payable of $ 9,600 187,000 4%
(b) During September 2019 and October 2019, the Company entered
into two merchant capital advances in the amount of $ 46,000 84,700
(c) The Company entered into a promissory note to repay a contractor
for the build-out of a new Little Big Burger location. The note has a balance of $ 348,269 12% 445,000 95,000
(d) On April 27, 2020, Amergent received a $ 2.1 1% April
2022 119,000
On February 25, 2021, the Company received a second PPP Loan of $ 2.0 1% February
25, 2026 44,660
(e) On November 24, 2020, Amergent received approximately $ 68,200 six
years 10
years 2.5%
(f) On August 4, 2020, the Company obtained two loans under the
Economic Injury Disaster Loan (“EIDL”) assistance program from the Small Business Administration (“SBA”) in light
of the impact of the COVID-19 pandemic on the Company’s business. The principal amount of the loans is $ 300,000 3.75% August
4, 2021 1,762
(g) On April 1, 2020, pursuant to an agreement among Chanticleer,
Oz Rey and certain original holders of the 8% 10% 4,037,889 April
1, 2022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issuance of common stock exceeding the amount of authorized shares. Oz Rey may; however,
upon reasonably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In
connection with the exchange of the debentures, Amergent issued warrants to Oz Rey and the original 8% non-convertible debenture holders
to purchase 2,925,200 0.125 2,462,600 0.50 462,500
The
Company recorded a debt discount of approximately $ 358,000 10% 44,550 134,394
(h) On August 30, 2021, the Company purchased all of the outstanding
membership interests in Squared Holdings pursuant to a Unit Purchase Agreement (Purchase Agreement) (see note 3). The purchase price
was an 8% secured, convertible promissory note with a face value of $ 1,000,000 1,194,000 500,000 August 30, 2023
The Company’s various loan agreements contain financial and non-financial covenants and provisions
providing for cross-default. The evaluation of compliance with these provisions is subject to interpretation and the exercise of judgment.
The Company’s lender has provided a waiver of certain financial covenants through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8 ACCOUNTS PAYABLE AND ACCRUED EXPENSES Accounts
payable and accrued expenses are summarized as follows: SCHEDULE OF ACCOUNTS PAYABLE AND ACCRUED EXPENSES
September 30, 2021 December 31, 2020
Accounts payable $ 2,463,068 $ 3,752,036
Accrued expenses 1,190,798 1,436,679
Accrued taxes (VAT, Sales, Payroll, etc.) 2,437,347 3,356,496
Accrued interest 61,642 122,057
Accounts payable and
accrued expenses, total $ 6,152,855 $ 8,667,268 As
of September 30, 2021 and December 31, 2020, approximately $ 2.2
million and $ 3.0
million, respectively, of employee and employer
payroll taxes and associated interest and penalties have been accrued but not remitted to certain taxing authorities by the Company.
These accruals are for periods prior to 2019 for cash compensation paid and are reflected as a component of the accrued taxes line above.
As a result, the Company is liable for such payroll taxes and any related penalties and interest. Upon the advice of our tax professionals,
we are paying the trust fund portion of the outstanding tax accruals which represents the portion of taxes withheld from our employees
but not remitted to the taxing authorities. For our locations that have permanently closed, our tax liability after paying the trust
fund balance is approximately $ 380,000 The
taxing authorities have indicated that we are still liable for these amounts, however, since the locations are permanently closed and
have no assets, they will stop active collection procedures on thes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9.
STOCKHOLDER’S EQUITY 2020
Bridge Financing Pursuant
to a Securities Purchase Agreement dated February 7, 2020, the Company sold 1,500 1,500,000 95,000 5 350,000 1.25 1,000 529,000 729,000 713 1,426,854 the shareholders of
Chanticleer common stock received shares of Amergent on a 1 for 1 basis (Spin-Off shares) and received 1 share of Sonnet common stock
for 26 shares of Chanticleer common stock held at the time of the Merger. On
August 17, 2020, the Company and the holders of the Series 2 Preferred Stock entered into a Waiver, Consent, and Amendment to the Certificate
of Designations (the “Extension Agreement”) which included provisions for an extension of the true-up payment discussed below
from August 7, 2020 to December 10, 2020 and permitted the shares of Amergent obtained by the investor in the Spin-Off to be included
in the determination of the True-Up Payment discussed below, with the Company paying all expenses incurred by the institutional investor
in connection with the Extension Agreement and certain consideration for the institutional in investor’s willingness to extend
the date of the true-up payment. The consideration included $ 66,000 134,000 28,060 On
February 16, 2021, the Company and the holders of the Series 2 Preferred Stock entered into a Waiver, Consent and Amendment to the Certificate
of Designations (the “Waiver”). Pursuant to the Waiver, the Company filed the Second Amendment and Restated Certificate of
Designations of Series 2 Convertible Preferred Stock (“Amended COD”) with the Delaware Secretary of State (i) providing for
the extension of the True-Up Payment to April 1, 2021, (ii) providing for the deduction of proceeds to the original holders from sales
of Series 2 Preferred for the True-Up Payment, and (iii) providing for a reduction in amount of cash subject to restriction as discussed
below from $ 1,250,000 850,000 During
the nine months ended September 30, 2021, the investors converted 637 1,274,000 150 50 100 The
Series 2 Preferred Stock is classified in the accompanying condensed consolidated and combined balance sheet at September 30, 2021 as
temporary equity due to certain contingent redemption features which are outside the control of the Company. Designations,
rights and preferences of Series 2 Preferred Stock: Stated
value : True-Up
Payment: 125% 66,136 Redemption:
Conversion
at option of holder/ beneficial ownership limitation 1.00 4.99% 9.99% Forced
conversion: 1,400 Liquidation
preference Voting
rights: Triggering
Events: Anti-Dilution:
Concurrently
with the Preferred Securities Purchase Agreement, the parties entered into a registration rights agreement (the “Preferred Registration
Rights Agreement”). Pursuant to the Preferred Registration Rights Agreement, the Company was required to file a registration statement
registering the conversion shares no later than 15 days from the closing of this transaction. Warrants A
summary of the warrant activity during the nine months ended September 30, 2021 is presented below: SCHEDULE OF OUTSTANDING WARRANTS
Number of Warrants Weighted Average Exercise Price Weighted Average Remaining Life
Outstanding at December 31, 2020 3,409,200 $ 0.34 8.6
Granted — — —
Exercised — — —
Forfeited/Other Adjustments — — —
Outstanding at September 30, 2021 3,409,200 $ 0.34 7.8
Exercisable September 30, 2021 3,409,200 $ 0.34 7.8 At
September 30, 2021, the outstanding warrants consisted of the following: SCHEDULE OF OUTSTANDING WARRANTS TABLE
Date issued Number of warrants Exercise Price Expiration Date
April 1, 2020 2,462,600 $ 0.125 April 1, 2030
April 1, 2020 462,600 $ 0.500 April 1, 2030
March 30, 2020 350,000 $ 1.250 March 30, 2025
August 17, 2020 134,000 $ 1.250 August 17, 2025
3,409,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10.
DERIVATIVE LIABILITIES The
derivative liabilities at December 31, 2020 consisted of a True-Up Payment provision of the Series 2 Preferred Stock (See Note 9). The
True-Up payment was settled in July 2021 with a cash payment of $ 66,136 The
table presented below is a summary of changes in the fair market value of the Company’s Level 3 valuations for the nine months
ended September 30, 2021. SUMMARY OF CHANGES IN FAIR VALUE DERIVATIVE LIABILITIES
True-Up Payment
Balance at December 31, 2020 $ 184,800
Change in fair value during the period (118,664 )
Settlement of derivative liability (66,136 )
Balance at September 30,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Legal
proceedings Indemnification
agreement and tail policy On
March 25, 2020, pursuant to the requirements of the Merger Agreement, Chanticleer, Sonnet and Amergent entered into an indemnification
agreement (“Indemnification Agreement”) providing that Amergent will fully indemnify and hold harmless each of Chanticleer
and Sonnet, and each of their respective, directors, officers, stockholders and managers who assumes such role upon or following the
closing of the merger against all actual or threatened claims, losses, liabilities, damages, judgments, fines and reasonable fees, costs
and expenses, including attorneys’ fees and disbursements, incurred in connection with any claim, action, suit, proceeding or investigation,
whether civil, administrative, investigative or otherwise, related to the Spin-Off Business prior to or in connection with its disposition
to Amergent. In
addition, pursuant to Merger Agreement, prior to closing of the Merger, the Spin-Off Entity acquired a tail insurance policy in a coverage
amount of $ 3.0 Litigation
related to leased properties During
2020 and 2021 the Company was in arrears on rent due on several of its leases as a result of the COVID-19 pandemic. As a result, the
Company has pending litigation related to 8 sites of which 5 have permanently closed. The outcome of this litigation could result in
the permanent closure of additional restaurant locations as well as the possibility of the Company being required to pay interest and
damages, modify certain leases on unfavorable terms and could result in material impairments to the Company’s assets. No
amounts have been accrued as of September 30, 2021 and December 31, 2020 in the accompanying condensed consolidated and combined balance
sheets as management does not believe the outcome will result in additional liabilities to the Company; however, there can be no guarantees. From
time to time, the Company may be involved in other legal proceedings and claims that have arisen in the ordinary course of business are
generally covered by insurance. As of September 30, 2021, the Company does not expect the amount of ultimate liability with respect to
these matters to be material to the Company’s financial condition, results of operations or cash flows. Leases The
Company’s leases typically contain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incentives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eparation
of lease and non-lease components The
Company elected this expedient to account for lease and non-lease components as a single component for the entire population of operating
lease assets. Short-term
policy The
Company has elected the short-term lease recognition exemption for all applicable classes of underlying assets. Leases with an initial
term of 12 months or less, that do not include an option to purchase the underlying asset that we are reasonably certain to exercise,
are not recorded on the balance sheet. Supplemental
balance sheet information related to leases was as follows: SCHEDULE OF OPERATING LEASE INFORMATION
Operating Leases Classification September 30, 2021 December 31, 2020
Right-of-use assets Operating lease assets $ 8,971,766 $ 9,529,443
Current lease liabilities Current operating lease liabilities $ 4,581,582 $ 4,209,389
Non-current lease liabilities Long-term operating lease liabilities 9,683,643 10,677,862
$ 14,265,225 $ 14,887,251 Lease
term and discount rate were as follows:
September 30, 2021 December 31, 2020
Weighted average remaining lease term (years) 7.30 7.70
Weighted average discount rate 8.7 % 10 % COVID-19
has negatively impacted operating results and cash flows at significantly varying amounts at the store level. Several stores were permanently
closed during the year ended December 31, 2020 while others operated at a reduced capacity. Based on an assessment of the recoverability
of the right-of-use asset as of September 30, 2021, an impairment charge of $ 705,122 No 333,676 343,141 During
the three and nine months ended September 30, 2021, respectively, $ 66,821 385,340 3,249,227 Rent
expense of approximately $ 0.6 1.8 0.1 0.6 1.8 0.1 PPP
Loan The
Company received two PPP loans for amounts of $ 2.1 2.0 Presently,
the SBA and other governmental communications have indicated that all loans in excess of $ 2.0 seven years RRF As
discussed in Note 3, Pie Squared received an approximately $ 10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 USD ($)</t>
        </is>
      </c>
      <c r="B1" s="2" t="inlineStr">
        <is>
          <t>Sep. 30, 2021</t>
        </is>
      </c>
      <c r="C1" s="2" t="inlineStr">
        <is>
          <t>Dec. 31, 2020</t>
        </is>
      </c>
    </row>
    <row r="2">
      <c r="A2" s="3" t="inlineStr">
        <is>
          <t>Current assets:</t>
        </is>
      </c>
    </row>
    <row r="3">
      <c r="A3" s="4" t="inlineStr">
        <is>
          <t>Cash</t>
        </is>
      </c>
      <c r="B3" s="6" t="n">
        <v>1100919</v>
      </c>
      <c r="C3" s="6" t="n">
        <v>678468</v>
      </c>
    </row>
    <row r="4">
      <c r="A4" s="4" t="inlineStr">
        <is>
          <t>Restricted cash</t>
        </is>
      </c>
      <c r="B4" s="5" t="n">
        <v>1948813</v>
      </c>
      <c r="C4" s="5" t="n">
        <v>1250336</v>
      </c>
    </row>
    <row r="5">
      <c r="A5" s="4" t="inlineStr">
        <is>
          <t>Investments</t>
        </is>
      </c>
      <c r="B5" s="5" t="n">
        <v>423262</v>
      </c>
      <c r="C5" s="5" t="n">
        <v>413268</v>
      </c>
    </row>
    <row r="6">
      <c r="A6" s="4" t="inlineStr">
        <is>
          <t>Accounts and other receivables</t>
        </is>
      </c>
      <c r="B6" s="5" t="n">
        <v>51157</v>
      </c>
      <c r="C6" s="5" t="n">
        <v>314043</v>
      </c>
    </row>
    <row r="7">
      <c r="A7" s="4" t="inlineStr">
        <is>
          <t>Inventories</t>
        </is>
      </c>
      <c r="B7" s="5" t="n">
        <v>140837</v>
      </c>
      <c r="C7" s="5" t="n">
        <v>172695</v>
      </c>
    </row>
    <row r="8">
      <c r="A8" s="4" t="inlineStr">
        <is>
          <t>Prepaid expenses and other current assets</t>
        </is>
      </c>
      <c r="B8" s="5" t="n">
        <v>301811</v>
      </c>
      <c r="C8" s="5" t="n">
        <v>290227</v>
      </c>
    </row>
    <row r="9">
      <c r="A9" s="4" t="inlineStr">
        <is>
          <t>Current assets held for sale</t>
        </is>
      </c>
      <c r="B9" s="5" t="n">
        <v>175553</v>
      </c>
      <c r="C9" s="4" t="inlineStr">
        <is>
          <t xml:space="preserve"> </t>
        </is>
      </c>
    </row>
    <row r="10">
      <c r="A10" s="4" t="inlineStr">
        <is>
          <t>TOTAL CURRENT ASSETS</t>
        </is>
      </c>
      <c r="B10" s="5" t="n">
        <v>4142352</v>
      </c>
      <c r="C10" s="5" t="n">
        <v>3119037</v>
      </c>
    </row>
    <row r="11">
      <c r="A11" s="4" t="inlineStr">
        <is>
          <t>Property and equipment, net</t>
        </is>
      </c>
      <c r="B11" s="5" t="n">
        <v>3001897</v>
      </c>
      <c r="C11" s="5" t="n">
        <v>3702894</v>
      </c>
    </row>
    <row r="12">
      <c r="A12" s="4" t="inlineStr">
        <is>
          <t>Operating lease asset</t>
        </is>
      </c>
      <c r="B12" s="5" t="n">
        <v>8971766</v>
      </c>
      <c r="C12" s="5" t="n">
        <v>9529443</v>
      </c>
    </row>
    <row r="13">
      <c r="A13" s="4" t="inlineStr">
        <is>
          <t>Intangible assets, net</t>
        </is>
      </c>
      <c r="B13" s="5" t="n">
        <v>3272796</v>
      </c>
      <c r="C13" s="5" t="n">
        <v>3043885</v>
      </c>
    </row>
    <row r="14">
      <c r="A14" s="4" t="inlineStr">
        <is>
          <t>Goodwill</t>
        </is>
      </c>
      <c r="B14" s="5" t="n">
        <v>7809874</v>
      </c>
      <c r="C14" s="5" t="n">
        <v>8591149</v>
      </c>
    </row>
    <row r="15">
      <c r="A15" s="4" t="inlineStr">
        <is>
          <t>Investments</t>
        </is>
      </c>
      <c r="B15" s="5" t="n">
        <v>15709</v>
      </c>
      <c r="C15" s="5" t="n">
        <v>365001</v>
      </c>
    </row>
    <row r="16">
      <c r="A16" s="4" t="inlineStr">
        <is>
          <t>Deposits and other assets</t>
        </is>
      </c>
      <c r="B16" s="5" t="n">
        <v>350285</v>
      </c>
      <c r="C16" s="5" t="n">
        <v>295930</v>
      </c>
    </row>
    <row r="17">
      <c r="A17" s="4" t="inlineStr">
        <is>
          <t>Noncurrent assets held for sale</t>
        </is>
      </c>
      <c r="B17" s="5" t="n">
        <v>1605135</v>
      </c>
      <c r="C17" s="4" t="inlineStr">
        <is>
          <t xml:space="preserve"> </t>
        </is>
      </c>
    </row>
    <row r="18">
      <c r="A18" s="4" t="inlineStr">
        <is>
          <t>TOTAL ASSETS</t>
        </is>
      </c>
      <c r="B18" s="5" t="n">
        <v>29169814</v>
      </c>
      <c r="C18" s="5" t="n">
        <v>28647339</v>
      </c>
    </row>
    <row r="19">
      <c r="A19" s="3" t="inlineStr">
        <is>
          <t>Current liabilities:</t>
        </is>
      </c>
    </row>
    <row r="20">
      <c r="A20" s="4" t="inlineStr">
        <is>
          <t>Accounts payable and accrued expenses</t>
        </is>
      </c>
      <c r="B20" s="5" t="n">
        <v>6152855</v>
      </c>
      <c r="C20" s="5" t="n">
        <v>8667268</v>
      </c>
    </row>
    <row r="21">
      <c r="A21" s="4" t="inlineStr">
        <is>
          <t>Current maturities of long-term debt, convertible debt and notes payable</t>
        </is>
      </c>
      <c r="B21" s="5" t="n">
        <v>7080737</v>
      </c>
      <c r="C21" s="5" t="n">
        <v>2338978</v>
      </c>
    </row>
    <row r="22">
      <c r="A22" s="4" t="inlineStr">
        <is>
          <t>Current operating lease liabilities</t>
        </is>
      </c>
      <c r="B22" s="5" t="n">
        <v>4581582</v>
      </c>
      <c r="C22" s="5" t="n">
        <v>4209389</v>
      </c>
    </row>
    <row r="23">
      <c r="A23" s="4" t="inlineStr">
        <is>
          <t>Derivative liabilities</t>
        </is>
      </c>
      <c r="B23" s="4" t="inlineStr">
        <is>
          <t xml:space="preserve"> </t>
        </is>
      </c>
      <c r="C23" s="5" t="n">
        <v>184800</v>
      </c>
    </row>
    <row r="24">
      <c r="A24" s="4" t="inlineStr">
        <is>
          <t>Deferred grant income</t>
        </is>
      </c>
      <c r="B24" s="5" t="n">
        <v>1948813</v>
      </c>
      <c r="C24" s="4" t="inlineStr">
        <is>
          <t xml:space="preserve"> </t>
        </is>
      </c>
    </row>
    <row r="25">
      <c r="A25" s="4" t="inlineStr">
        <is>
          <t>Current liabilities held for sale</t>
        </is>
      </c>
      <c r="B25" s="5" t="n">
        <v>362615</v>
      </c>
      <c r="C25" s="4" t="inlineStr">
        <is>
          <t xml:space="preserve"> </t>
        </is>
      </c>
    </row>
    <row r="26">
      <c r="A26" s="4" t="inlineStr">
        <is>
          <t>TOTAL CURRENT LIABILITIES</t>
        </is>
      </c>
      <c r="B26" s="5" t="n">
        <v>20126602</v>
      </c>
      <c r="C26" s="5" t="n">
        <v>15400435</v>
      </c>
    </row>
    <row r="27">
      <c r="A27" s="4" t="inlineStr">
        <is>
          <t>Long-term operating lease liabilities</t>
        </is>
      </c>
      <c r="B27" s="5" t="n">
        <v>9683643</v>
      </c>
      <c r="C27" s="5" t="n">
        <v>10677862</v>
      </c>
    </row>
    <row r="28">
      <c r="A28" s="4" t="inlineStr">
        <is>
          <t>Contract liabilities</t>
        </is>
      </c>
      <c r="B28" s="5" t="n">
        <v>777420</v>
      </c>
      <c r="C28" s="5" t="n">
        <v>794989</v>
      </c>
    </row>
    <row r="29">
      <c r="A29" s="4" t="inlineStr">
        <is>
          <t>Deferred tax liabilities</t>
        </is>
      </c>
      <c r="B29" s="5" t="n">
        <v>108809</v>
      </c>
      <c r="C29" s="5" t="n">
        <v>108809</v>
      </c>
    </row>
    <row r="30">
      <c r="A30" s="4" t="inlineStr">
        <is>
          <t>Long-term debt, convertible debt and notes payable, net of current maturities</t>
        </is>
      </c>
      <c r="B30" s="5" t="n">
        <v>2819348</v>
      </c>
      <c r="C30" s="5" t="n">
        <v>4353942</v>
      </c>
    </row>
    <row r="31">
      <c r="A31" s="4" t="inlineStr">
        <is>
          <t>Noncurrent liabilities held for sale</t>
        </is>
      </c>
      <c r="B31" s="5" t="n">
        <v>839395</v>
      </c>
      <c r="C31" s="4" t="inlineStr">
        <is>
          <t xml:space="preserve"> </t>
        </is>
      </c>
    </row>
    <row r="32">
      <c r="A32" s="4" t="inlineStr">
        <is>
          <t>TOTAL LIABILITIES</t>
        </is>
      </c>
      <c r="B32" s="5" t="n">
        <v>34355217</v>
      </c>
      <c r="C32" s="5" t="n">
        <v>31336037</v>
      </c>
    </row>
    <row r="33">
      <c r="A33" s="4" t="inlineStr">
        <is>
          <t>Commitments and contingencies (see Note 11)</t>
        </is>
      </c>
      <c r="B33" s="4" t="inlineStr">
        <is>
          <t xml:space="preserve"> </t>
        </is>
      </c>
    </row>
    <row r="34">
      <c r="A34" s="4" t="inlineStr">
        <is>
          <t>Convertible Preferred Stock: Series 2: $1,000 stated value; authorized 1,500 shares; 100 and 787 issued and outstanding at September 30, 2021 and December 31, 2020, respectively</t>
        </is>
      </c>
      <c r="B34" s="5" t="n">
        <v>58400</v>
      </c>
      <c r="C34" s="5" t="n">
        <v>459608</v>
      </c>
    </row>
    <row r="35">
      <c r="A35" s="3" t="inlineStr">
        <is>
          <t>Stockholders’ Deficit:</t>
        </is>
      </c>
    </row>
    <row r="36">
      <c r="A36" s="4" t="inlineStr">
        <is>
          <t>Common stock: $0.0001 par value; authorized 50,000,000 shares; 15,706,736 and 14,282,736 shares issued and outstanding at September 30, 2021 and December 31, 2020, respectively</t>
        </is>
      </c>
      <c r="B36" s="5" t="n">
        <v>1570</v>
      </c>
      <c r="C36" s="5" t="n">
        <v>1428</v>
      </c>
    </row>
    <row r="37">
      <c r="A37" s="4" t="inlineStr">
        <is>
          <t>Additional paid-in-capital</t>
        </is>
      </c>
      <c r="B37" s="5" t="n">
        <v>92876775</v>
      </c>
      <c r="C37" s="5" t="n">
        <v>92433344</v>
      </c>
    </row>
    <row r="38">
      <c r="A38" s="4" t="inlineStr">
        <is>
          <t>Accumulated deficit</t>
        </is>
      </c>
      <c r="B38" s="5" t="n">
        <v>-96963419</v>
      </c>
      <c r="C38" s="5" t="n">
        <v>-94587482</v>
      </c>
    </row>
    <row r="39">
      <c r="A39" s="4" t="inlineStr">
        <is>
          <t>Accumulated other comprehensive loss</t>
        </is>
      </c>
      <c r="B39" s="5" t="n">
        <v>-44801</v>
      </c>
      <c r="C39" s="5" t="n">
        <v>-25916</v>
      </c>
    </row>
    <row r="40">
      <c r="A40" s="4" t="inlineStr">
        <is>
          <t>Total Amergent Hospitality Group, Inc., Stockholders’ Deficit</t>
        </is>
      </c>
      <c r="B40" s="5" t="n">
        <v>-4129875</v>
      </c>
      <c r="C40" s="5" t="n">
        <v>-2178626</v>
      </c>
    </row>
    <row r="41">
      <c r="A41" s="4" t="inlineStr">
        <is>
          <t>Non-controlling interests</t>
        </is>
      </c>
      <c r="B41" s="5" t="n">
        <v>-1113928</v>
      </c>
      <c r="C41" s="5" t="n">
        <v>-969680</v>
      </c>
    </row>
    <row r="42">
      <c r="A42" s="4" t="inlineStr">
        <is>
          <t>TOTAL STOCKHOLDERS’ DEFICIT</t>
        </is>
      </c>
      <c r="B42" s="5" t="n">
        <v>-5243803</v>
      </c>
      <c r="C42" s="5" t="n">
        <v>-3148306</v>
      </c>
    </row>
    <row r="43">
      <c r="A43" s="4" t="inlineStr">
        <is>
          <t>TOTAL LIABILITIES, REDEEMABLE SHARES AND STOCKHOLDERS’ DEFICIT</t>
        </is>
      </c>
      <c r="B43" s="6" t="n">
        <v>29169814</v>
      </c>
      <c r="C43" s="6" t="n">
        <v>28647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9 Months Ended</t>
        </is>
      </c>
    </row>
    <row r="2">
      <c r="B2" s="2" t="inlineStr">
        <is>
          <t>Sep. 30, 2021</t>
        </is>
      </c>
    </row>
    <row r="3">
      <c r="A3" s="3" t="inlineStr">
        <is>
          <t>Compensation Related Costs [Abstract]</t>
        </is>
      </c>
    </row>
    <row r="4">
      <c r="A4" s="4" t="inlineStr">
        <is>
          <t>SHARE-BASED COMPENSATION</t>
        </is>
      </c>
      <c r="B4" s="4" t="inlineStr">
        <is>
          <t xml:space="preserve">12.
SHARE-BASED COMPENSATION In
August 2021, the Company adopted the 2021 Inducement Plan (“the Plan”). Under the 2021 Inducement Plan, the Company can grant
stock options and stock awards. There are 500,000 Share-based
awards generally vest over a period of three years, and share-based awards that lapse or are forfeited are available to be granted again.
The contractual life of all share-based awards is five years. The expiration date of the outstanding share-based awards is August 2026. The
Company measures share-based awards at their grant-date fair value and records compensation expense on a straight-line basis over the
service period of the awards. Share-based compensation is allocated to employees and consultants based on their respective departments. The
Company recorded share-based compensation expense of $ 15,365 The
assumptions used in the Black-Scholes option pricing model to determine the fair value of share-based awards granted to employees during
the nine months ended September 30, 2021, were as follows: SCHEDULE
OF STOCK OPTIONS FAIR VALUE ASSUMPTIONS
2021
Volatility 90.00 %
Risk free rate 0.66 %
Expected term 2.54
Dividend — The
following table summarizes the share-based award activity for the periods presented: SCHEDULE
OF STOCK OPTIONS ACTIVITY
Number of Options Weighted Average Weighted Average
Outstanding at December 31, 2020 - $ - -
Granted 450,000 $ 1.38
Outstanding at September 30, 2021 450,000 $ 1.38 4.8
Exercisable at September 30, 2021 175,000 $ 2.22 4.8
Vested and expected to vest at September 30, 2021 450,000 $ 1.38 4.8 The
weighted average fair value of share-based awards granted during the nine months ended September 30, 2021 was $ 0.15 0.1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and Combined Financial Statements (Unaudited)</t>
        </is>
      </c>
      <c r="B1" s="2" t="inlineStr">
        <is>
          <t>9 Months Ended</t>
        </is>
      </c>
    </row>
    <row r="2">
      <c r="B2" s="2" t="inlineStr">
        <is>
          <t>Sep. 30, 2021</t>
        </is>
      </c>
    </row>
    <row r="3">
      <c r="A3" s="3" t="inlineStr">
        <is>
          <t>Organization, Consolidation and Presentation of Financial Statements [Abstract]</t>
        </is>
      </c>
    </row>
    <row r="4">
      <c r="A4" s="4" t="inlineStr">
        <is>
          <t>Restatement of Previously Issued Condensed Consolidated and Combined Financial Statements (Unaudited)</t>
        </is>
      </c>
      <c r="B4" s="4" t="inlineStr">
        <is>
          <t xml:space="preserve">13.
Restatement of Previously Issued Condensed Consolidated and Combined Financial Statements (Unaudited) The
Company, while undergoing the audit of its consolidated and combined financial statements as of December 31, 2020 and for the year then
ended, re-evaluated the lease term for three restaurants that were permanently closed in 2020 due to the pandemic and determined that
the lease terms should no longer have included periods subject to renewal options. Impairment charges had been recorded for these restaurants
during the respective quarter that the restaurants were closed, but the 2020 interim unaudited financial statements did not reflect the
revised lease terms. This impacted the previously reported amounts for operating lease assets, operating lease liabilities, and rent
expense, among other line items in the condensed consolidated and combined interim financial statements. The
following table sets forth the effects of the adjustments on the affected items within the Company’s previously reported Condensed
Consolidated and Combined Interim Balance Sheet as of September 30, 2020: SCHEDULE OF PREVIOUSLY ISSUED INTERIM FINANCIAL STATEMENTS
September 30, 2020
As reported Adjustment As restated
Operating lease assets $ 10,117,900 $ - $ 10,117,900
Derivative liabilities $ 1,195,724 $ (694,724 ) $ 501,000
Long-term operating lease liabilities $ 15,115,651 $ (479,855 ) $ 14,635,796
Accumulated deficit $ (95,208,526 ) $ 1,048,450 $ (94,160,076 )
Non-controlling interests $ (764,097 ) $ 126,129 $ (637,968 ) The
following tables sets forth the effects of the adjustments on affected items within the Company’s previously reported Condensed
Consolidated and Combined Interim Statements of Operations for the three and nine months ended September 30, 2020:
Three Months Ended September 30, 2020
As reported Adjustment As restated
Restaurant operating expenses $ 3,462,279 $ (13,436 ) $ 3,448,843
Asset impairment charge $ 1,231,352 $ (95,223 ) $ 1,136,129
Operating loss $ (3,024,319 ) $ 108,659 $ (2,915,660 )
Change in fair value of derivative liabilities * $ (6,536,241 ) $ 694,724 $ (5,841,517 )
Other income (expense) $ (37,390 ) $ 11,986 $ (25,404 )
Consolidated and combined net loss $ (10,002,997 ) $ 815,369 $ (9,187,628 )
Net loss attributable to non-controlling interests $ 453,296 $ (51,767 ) $ 401,529
Net loss attributable to Amergent Hospitality Group Inc $ (9,549,701 ) $ 763,602 $ (8,786,099 )
Net loss per common share, basic and diluted $ (0.67 ) $ (0.05 ) $ (0.62 )
Nine Months Ended September 30, 2020
As reported Adjustment As restated
Restaurant operating expenses $ 10,349,516 $ (26,872 ) $ 10,322,644
Asset impairment charge $ 1,505,279 $ (216,680 ) $ 1,288,599
Operating loss $ (7,033,996 ) $ 243,552 $ (6,790,444 )
Change in fair value of derivative liabilities * $ (394,724 ) $ 694,724 $ 300,000
Other income (expense) $ (85,399 ) $ 236,303 $ 150,904
Consolidated and combined net loss $ (21,006,434 ) $ 1,174,579 $ (19,831,855 )
Net loss attributable to non-controlling interests $ 413,969 $ (126,129 ) $ 287,840
Net loss attributable to Amergent Hospitality Group Inc $ (20,592,465 ) $ 1,048,450 $ (19,544,015 )
Net loss per common share, basic and diluted $ (1.53 ) $ 0.08 $ (1.45 ) There
was no impact to the Company’s cash flows from operating, investing, or financing activities for the periods ended March 31, 2020,
June 30, 2020, or September 30, 2020 as a result of these restatements.
* These amounts have been changed from the amounts reported in Note 14 to the 2020 annual
financial statements filed on Form 10-K; however, the changes do not impact the restated operating loss, net loss, net loss attributable
to non-controlling interests and to Amergent Hospitality Group Inc., and let loss per common share, basis and diluted previously repor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The
Company has evaluated subsequent events from the balance sheet date through the date at which the condensed consolidated and combined
financial statements were available to be issued, and there are no other items requiring disclosure except the following. On
October 8, 2021, the Company, through its wholly owned UK subsidiary, Chanticleer UK Group Limited, sold West End Wings Limited (UK),
the Company’s Hooters restaurant located in Nottingham, England, to Hard Four Consultancy Limited (UK) for the final purchase price
of £ 518,295 705,7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and combin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financial statements and accompanying notes. Significant estimates include analysis of the recoverability of
goodwill and long-lived assets. Actual results could differ from those estimates, particularly given the significant social and economic
disruptions and uncertainties associated with the ongoing COVID-19 pandemic and the COVID-19 control responses. </t>
        </is>
      </c>
    </row>
    <row r="6">
      <c r="A6" s="4" t="inlineStr">
        <is>
          <t>FAIR VALUE OF FINANCIAL INSTRUMENTS</t>
        </is>
      </c>
      <c r="B6" s="4" t="inlineStr">
        <is>
          <t xml:space="preserve">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SCHEDULE OF FAIR VALUE MEASUREMENTS, RECURRING AND NONRECURRING
Quoted Prices in Active Markets (Level 1) Significant Observable Inputs (Level 2) Significant Unobservable Total Fair Value
September 30, 2021
Assets (Note 4)
Common stock of Sonnet $ 73,970 — $ — $ 73,970
Quoted Prices in Active Markets (Level 1) Significant Observable Inputs (Level 2) Significant Unobservable Inputs (Level 3) Total Fair Value
December 31, 2020
Assets (Note 4)
Common stock of Sonnet $ 413,268 — $ — $ 413,268
Liabilities (Note 10)
True-up provision of Convertible Preferred Series 2 $ — $ — $ 184,800 $ 184,800 Inputs
used in the Company’s Level 3 calculation of fair value related to the true-up provision of convertible preferred Series 2 are
discussed in Note 11. The
Company is required to disclose fair value information about financial instruments when it is practicable to estimate that value. The
carrying amounts of the Company’s cash, accounts receivable, other receivables, accounts payable, other current liabilities and
notes payable approximate fair value due to the short-term maturities of these financial instruments and/or because related interest
rates offered to the Company approximate current rates. </t>
        </is>
      </c>
    </row>
    <row r="7">
      <c r="A7" s="4" t="inlineStr">
        <is>
          <t>CASH</t>
        </is>
      </c>
      <c r="B7" s="4" t="inlineStr">
        <is>
          <t xml:space="preserve">CASH Cash
consists of deposits held at financial institutions and is stated at fair value. The Company limits its credit risk associated with cash
by maintaining its bank accounts at major financial institutions. </t>
        </is>
      </c>
    </row>
    <row r="8">
      <c r="A8" s="4" t="inlineStr">
        <is>
          <t>RESTRICTED CASH</t>
        </is>
      </c>
      <c r="B8" s="4" t="inlineStr">
        <is>
          <t xml:space="preserve">RESTRICTED
CASH As
of September 30, 2021 and December 31, 2020, the Company maintained restricted cash of $ 1,936,972 1,250,336 </t>
        </is>
      </c>
    </row>
    <row r="9">
      <c r="A9" s="4" t="inlineStr">
        <is>
          <t>PROPERTY AND EQUIPMENT</t>
        </is>
      </c>
      <c r="B9" s="4" t="inlineStr">
        <is>
          <t xml:space="preserve">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SCHEDULE OF PROPERTY AND EQUIPMENT USEFUL LIVES
Leasehold improvements 5 15
Restaurant furnishings and equipment 3 10
Furniture and fixtures 3 10
Office and computer equipment 3 7 </t>
        </is>
      </c>
    </row>
    <row r="10">
      <c r="A10" s="4" t="inlineStr">
        <is>
          <t>INTANGIBLE ASSETS</t>
        </is>
      </c>
      <c r="B10" s="4" t="inlineStr">
        <is>
          <t xml:space="preserve">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t>
        </is>
      </c>
    </row>
    <row r="11">
      <c r="A11" s="4" t="inlineStr">
        <is>
          <t>LONG-LIVED ASSETS</t>
        </is>
      </c>
      <c r="B11" s="4" t="inlineStr">
        <is>
          <t xml:space="preserve">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ird quarter of 2019 and continuing in 2020 and 2021, the Company determined that triggering events occurred some of which were
related to the COVID-19 outbreak requiring management to review the certain long-lived assets for impairment. Due to the continued impact
of this pandemic on the Company’s business, management has performed an impairment analysis of its long-lived assets at each quarter
end in 2020 and through September 30, 2021 and determined that the carrying value of the Company’s trade name/trademark intangible
asset, property and equipment and operating lease assets (see Notes 5, 6, and 11 for further discussion) were impaired during the nine-month
period ended September 30, 2021. No impairments were recorded for the three-month period ended September 30, 2021. The determination
was based on the best judgment of management for the future of the asset and on information known at the time of the assessment. </t>
        </is>
      </c>
    </row>
    <row r="12">
      <c r="A12" s="4" t="inlineStr">
        <is>
          <t>GOODWILL</t>
        </is>
      </c>
      <c r="B12" s="4" t="inlineStr">
        <is>
          <t xml:space="preserve">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Due
to the continued impact of the COVID-19 pandemic on the Company’s business, management has performed an impairment analysis of
goodwill as of beginning in the first quarter of 2020 and quarterly thereafter through September 2021.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The Company performed a quantitative assessment at September 30, 2021 and determined that goodwill was not impaired due
to the excess fair value of the reporting unit over its carrying value based on the best judgement of management for the future of the
reporting unit and on information known at the time of the assessment. </t>
        </is>
      </c>
    </row>
    <row r="13">
      <c r="A13" s="4" t="inlineStr">
        <is>
          <t>FOREIGN CURRENCY TRANSLATION</t>
        </is>
      </c>
      <c r="B13" s="4" t="inlineStr">
        <is>
          <t xml:space="preserve">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deficit. Foreign currency transaction gains and losses are included in current operating
results. The Company has determined that local currency is the functional currency for its foreign operations. </t>
        </is>
      </c>
    </row>
    <row r="14">
      <c r="A14" s="4" t="inlineStr">
        <is>
          <t>LEASES</t>
        </is>
      </c>
      <c r="B14" s="4" t="inlineStr">
        <is>
          <t xml:space="preserve">LEASES We
determine if a contract contains a lease at inception. Our material operating leases consist of restaurant locations and office space.
Our leases generally have remaining terms of 1 20 include options to extend the leases for additional 5-year periods. or
the lease term inclusive of reasonably certain renewal periods up to a term of 20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t>
        </is>
      </c>
    </row>
    <row r="15">
      <c r="A15" s="4" t="inlineStr">
        <is>
          <t>EMPLOYEE RETENTION CREDIT</t>
        </is>
      </c>
      <c r="B15" s="4" t="inlineStr">
        <is>
          <t xml:space="preserve">EMPLOYEE
RETENTION CREDIT The
Employee Retention Credit (“ERC”) under the CARES Act is a refundable tax credit which encourages businesses to keep
employees on the payroll during the COVID-19 pandemic. Eligible employers can qualify for up to $7,000 of credit for each employee
based on qualified wages paid after December 31, 2020 and before January 1, 2022. Qualified wages are the wages paid to an employee
during an economic hardship, specifically, either (1) a full or partial suspension of operations by order of a governmental
authority due to COVID-19, or (2) a significant decline in gross receipts. The Company recognized $ 1,178,644 2,651,999 </t>
        </is>
      </c>
    </row>
    <row r="16">
      <c r="A16" s="4" t="inlineStr">
        <is>
          <t>RESTAURANT REVITALIZATION FUND</t>
        </is>
      </c>
      <c r="B16" s="4" t="inlineStr">
        <is>
          <t xml:space="preserve">RESTAURANT
REVITALIZATION FUND The
American Rescue Plan Act established the Restaurant Revitalization Fund (RRF) to provide funding to help restaurants and other eligible
businesses keep their doors open. This program will provide restaurants with funding equal to their pandemic-related revenue loss up
to $10 million per business and no more than $5 million per physical location. Recipients
are not required to repay the funding as long as funds are used for eligible uses no later than March 11, 2023. In 2021, and prior to
the acquisition (see note 3), Pie Square Holdings, L.L.C. (Pie Squared Holdings) received a grant under the U.S. Small Business Administration’s
Restaurant Revitalization Fund (RRF) for approximately $ 10
million. The proceeds received were mainly used
to repay existing debt and to also pay operating expenses. The unused funds received under the RRF at closing of the acquisition were
$ 2.0
million and these were placed into escrow for
the benefit of the Company for working capital to be used solely in the operations of the acquired business. The Company recognized $ 51,187
of RRF as a contra-expense in the condensed consolidated
and combined statements of operations for the three and nine months ended September 30, 2021. See additional information regarding
RRF funds received in Note 3. </t>
        </is>
      </c>
    </row>
    <row r="17">
      <c r="A17" s="4" t="inlineStr">
        <is>
          <t>SHARE-BASED COMPENSATION</t>
        </is>
      </c>
      <c r="B17" s="4" t="inlineStr">
        <is>
          <t xml:space="preserve">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estimates the fair value of employee and non-employee stock awards as of the date of grant using the Black-Scholes option pricing
model. Management estimates the expected share price volatility based on the historical volatility of the Company.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t>
        </is>
      </c>
    </row>
    <row r="18">
      <c r="A18" s="4" t="inlineStr">
        <is>
          <t>INCOME TAXES</t>
        </is>
      </c>
      <c r="B18" s="4" t="inlineStr">
        <is>
          <t xml:space="preserve">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in the accompanying consolidated and combined
financial statements. As
of September 30, 2021 and December 31, 2020,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t>
        </is>
      </c>
    </row>
    <row r="19">
      <c r="A19" s="4" t="inlineStr">
        <is>
          <t>LOSS PER COMMON SHARE</t>
        </is>
      </c>
      <c r="B19" s="4" t="inlineStr">
        <is>
          <t xml:space="preserve">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9, the potential conversion of
the convertible debt, as described in Note 7, and the share-based awards outstanding, as described in Note 12, would be
anti-dilutive. </t>
        </is>
      </c>
    </row>
    <row r="20">
      <c r="A20" s="4" t="inlineStr">
        <is>
          <t>RECENTLY ADOPTED ACCOUNTING PRONOUNCEMENTS</t>
        </is>
      </c>
      <c r="B20" s="4" t="inlineStr">
        <is>
          <t xml:space="preserve">RECENTLY
ADOPTED ACCOUNTING PRONOUNCEMENTS In
December 2019, the FASB issued ASU No. 2019-12, Simplifying the Accounting for Income Taxes (Topic 740). The objective of the standard
is to improve areas of GAAP by removing certain exceptions permitted by Accounting Standards Codification 740 and clarifying existing
guidance to facilitate consistent application. The standard was effective for the Company beginning on January 1, 2021. The adoption
of ASU 2019-12 as of January 1, 2021 did not have a material impact on the condensed consolidated and combined financial statements. </t>
        </is>
      </c>
    </row>
    <row r="21">
      <c r="A21" s="4" t="inlineStr">
        <is>
          <t>RECENTLY ISSUED ACCOUNTING PRONOUNCEMENTS</t>
        </is>
      </c>
      <c r="B21" s="4" t="inlineStr">
        <is>
          <t xml:space="preserve">RECENTLY
ISSUED ACCOUNTING PRONOUNCEMENTS In
August 2020, the FASB issued ASU 2020-06, “Debt—Debt with Conversion and Other Options ” We
reviewed all other recently issued accounting pronouncements and concluded that they were either not applicable or not expected to have
a significant impact to the condensed consolidated and combin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FAIR VALUE MEASUREMENTS, RECURRING AND NONRECURRING</t>
        </is>
      </c>
      <c r="B4" s="4" t="inlineStr">
        <is>
          <t xml:space="preserve">SCHEDULE OF FAIR VALUE MEASUREMENTS, RECURRING AND NONRECURRING
Quoted Prices in Active Markets (Level 1) Significant Observable Inputs (Level 2) Significant Unobservable Total Fair Value
September 30, 2021
Assets (Note 4)
Common stock of Sonnet $ 73,970 — $ — $ 73,970
Quoted Prices in Active Markets (Level 1) Significant Observable Inputs (Level 2) Significant Unobservable Inputs (Level 3) Total Fair Value
December 31, 2020
Assets (Note 4)
Common stock of Sonnet $ 413,268 — $ — $ 413,268
Liabilities (Note 10)
True-up provision of Convertible Preferred Series 2 $ — $ — $ 184,800 $ 184,800 </t>
        </is>
      </c>
    </row>
    <row r="5">
      <c r="A5" s="4" t="inlineStr">
        <is>
          <t>SCHEDULE OF PROPERTY AND EQUIPMENT USEFUL LIVES</t>
        </is>
      </c>
      <c r="B5" s="4" t="inlineStr">
        <is>
          <t xml:space="preserve">The
estimated useful lives used to compute depreciation and amortization are as follows: SCHEDULE OF PROPERTY AND EQUIPMENT USEFUL LIVES
Leasehold improvements 5 15
Restaurant furnishings and equipment 3 10
Furniture and fixtures 3 10
Office and computer equipment 3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A
preliminary estimate of the assets acquired, and liabilities assumed as of the acquisition date consists of the following: SCHEDULE OF RECOGNIZED IDENTIFIED ASSETS ACQUIRED AND LIABILITIES ASSUMED
Assets acquired:
Cash $ 71,000
Restricted cash 2,000,000
Property and equipment 348,000
Right of use asset 1,391,000
Tradename/trademark intangible 410,000
Franchise rights intangible 410,000
Goodwill 51,000
Security deposits and other assets 126,000
Total assets acquired $ 4,807,000
Liabilities assumed
Gift card liability $ 139,000
Deferred revenue 36,000
Deferred grant income 2,000,000
Right of use liability 1,438,000
Total liabilities assumed $ 3,613,000
Net purchase price $ 1,194,000 </t>
        </is>
      </c>
    </row>
    <row r="5">
      <c r="A5" s="4" t="inlineStr">
        <is>
          <t>SCHEDULE OF ESTIMATED FAIR VALUE ASSUMPTIONS</t>
        </is>
      </c>
      <c r="B5" s="4" t="inlineStr">
        <is>
          <t>SCHEDULE
OF ESTIMATED FAIR VALUE ASSUMPTIONS
2021
Volatility 90.00 %
Risk free rate 0.08 0.20 %
Stock price 0.52
Credit spread 6.35 %</t>
        </is>
      </c>
    </row>
    <row r="6">
      <c r="A6" s="4" t="inlineStr">
        <is>
          <t>SCHEDULE OF PRO FORMA ACQUISITION</t>
        </is>
      </c>
      <c r="B6" s="4" t="inlineStr">
        <is>
          <t>The
following unaudited pro forma information reflects the impact of the acquisition as if it had closed on January 1, 2020. SCHEDULE
OF PRO FORMA ACQUISITION
Nine months ended September 30, 2021 Nine
months ended September 30, 2020
Total revenue $ 16,229,033 $ 17,645,760
Operating loss $ (2,829,004 ) $ (10,907,158 )
Net loss $ (2,728,921 ) $ (25,551,202 )
Net loss per share (basic and diluted) $ (0.18 ) $ (1.89 ) The unaudited pro forma statement of operations
data for the nine months ended September 30, 2021, excludes the approximately $ 8.0 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1</t>
        </is>
      </c>
    </row>
    <row r="3">
      <c r="A3" s="3" t="inlineStr">
        <is>
          <t>Investments, All Other Investments [Abstract]</t>
        </is>
      </c>
    </row>
    <row r="4">
      <c r="A4" s="4" t="inlineStr">
        <is>
          <t>SCHEDULE OF INVESTMENT</t>
        </is>
      </c>
      <c r="B4" s="4" t="inlineStr">
        <is>
          <t xml:space="preserve">Investments
consist of the following: SCHEDULE OF INVESTMENT
September 30, 2021 December 31, 2020
Common stock of Sonnet, at fair value $ 73,970 $ 413,268
Chanticleer Investors, LLC, at cost 365,001 365,001
Total $ 438,971 $ 778,2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and equipment, net consists of the following: SCHEDULE OF PROPERTY, PLANT AND EQUIPMENT
September 30, 2021 December 31, 2020
Leasehold improvements $ 6,962,366 $ 7,301,908
Restaurant furniture and equipment 2,287,064 2,132,726
Construction in progress 650 5,450
Office and computer equipment 114,623 125,535
Office furniture and fixtures 99,528 59,635
Property, plant and equipment, gross 9,464,231 9,625,254
Accumulated depreciation and amortization (6,462,334 ) (5,922,360 )
Property, plant and equipment, net $ 3,001,897 $ 3,702,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A
roll-forward of goodwill is as follows: SCHEDULE OF GOODWILL
Nine Year Ended December 31, 2020
Beginning balance $ 8,591,149 $ 8,567,888
Foreign currency translation gain (11,768 ) 23,261
Goodwill acquired in acquisition 51,000 —
Goodwill reclassified to noncurrent assets held for sale (Note 14) (820,507 ) —
Ending balance $ 7,809,874 $ 8,591,149 </t>
        </is>
      </c>
    </row>
    <row r="5">
      <c r="A5" s="4" t="inlineStr">
        <is>
          <t>SCHEDULE OF FINITE-LIVED INTANGIBLE ASSETS</t>
        </is>
      </c>
      <c r="B5" s="4" t="inlineStr">
        <is>
          <t xml:space="preserve">Franchise
and trademark/tradename intangible assets consist of the following: SCHEDULE OF FINITE-LIVED INTANGIBLE ASSETS
September 30, 2021 December 31, 2020
Trademark, Tradenames:
American Roadside Burger 10 $ 561,191 $ 1,786,930
BGR: The Burger Joint Indefinite 739,245 739,245
Little Big Burger Indefinite 1,550,000 1,550,000
PizzaRev 5 410,000 —
3,260,436 4,076,175
Acquired Franchise Rights:
BGR: The Burger Joint 7 827,757 827,757
PizzaRev 5 410,000 —
Franchise License Fees:
Hooters Pacific NW 20 — 74,507
Hooters UK 5 — 11,001
— 85,508
Total intangibles at cost 4,498,193 4,989,440
Accumulated amortization ( 1,225,397 ) ( 1,945,555 )
Intangible assets, net $ 3,272,796 $ 3,043,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NOTES PAYABLE (Tables)</t>
        </is>
      </c>
      <c r="B1" s="2" t="inlineStr">
        <is>
          <t>9 Months Ended</t>
        </is>
      </c>
    </row>
    <row r="2">
      <c r="B2" s="2" t="inlineStr">
        <is>
          <t>Sep. 30, 2021</t>
        </is>
      </c>
    </row>
    <row r="3">
      <c r="A3" s="3" t="inlineStr">
        <is>
          <t>Debt Disclosure [Abstract]</t>
        </is>
      </c>
    </row>
    <row r="4">
      <c r="A4" s="4" t="inlineStr">
        <is>
          <t>SCHEDULE OF DEBT AND NOTES PAYABLE</t>
        </is>
      </c>
      <c r="B4" s="4" t="inlineStr">
        <is>
          <t>Debt
and notes payable are summarized as follows at September 30, 2021 and December 31, 2020: SCHEDULE OF DEBT AND NOTES PAYABLE
September 30, 2021 December 31, 2020
Notes payable (a) $ — $ 25,850
Notes payable (b) — 27,048
Contractor note (c) 348,269 348,269
PPP loans (d) 4,109,400 2,109,400
UK Bounce Back loan (e) — 68,245
EIDL loans (f) 300,000 299,900
Convertible debt (g) 4,037,889 4,037,889
Convertible promissory note (h) 1,194,000 —
Total Debt 9,989,558 6,916,601
Less: discount on convertible debt (g) (89,473 ) (223,681 )
Total Debt, net of discount $ 9,900,085 $ 6,692,920
Current portion of long-term debt $ 7,080,737 $ 2,338,978
Long-term debt, less current portion $ 2,819,348 $ 4,353,942
(a) In connection with the assets acquired from the two BGR franchisees, the Company entered into notes payable of $ 9,600 187,000 4%
(b) During September 2019 and October 2019, the Company entered
into two merchant capital advances in the amount of $ 46,000 84,700
(c) The Company entered into a promissory note to repay a contractor
for the build-out of a new Little Big Burger location. The note has a balance of $ 348,269 12% 445,000 95,000
(d) On April 27, 2020, Amergent received a $ 2.1 1% April
2022 119,000
On February 25, 2021, the Company received a second PPP Loan of $ 2.0 1% February
25, 2026 44,660
(e) On November 24, 2020, Amergent received approximately $ 68,200 six
years 10
years 2.5%
(f) On August 4, 2020, the Company obtained two loans under the
Economic Injury Disaster Loan (“EIDL”) assistance program from the Small Business Administration (“SBA”) in light
of the impact of the COVID-19 pandemic on the Company’s business. The principal amount of the loans is $ 300,000 3.75% August
4, 2021 1,762
(g) On April 1, 2020, pursuant to an agreement among Chanticleer,
Oz Rey and certain original holders of the 8% 10% 4,037,889 April
1, 2022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issuance of common stock exceeding the amount of authorized shares. Oz Rey may; however,
upon reasonably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In
connection with the exchange of the debentures, Amergent issued warrants to Oz Rey and the original 8% non-convertible debenture holders
to purchase 2,925,200 0.125 2,462,600 0.50 462,500
The
Company recorded a debt discount of approximately $ 358,000 10% 44,550 134,394
(h) On August 30, 2021, the Company purchased all of the outstanding
membership interests in Squared Holdings pursuant to a Unit Purchase Agreement (Purchase Agreement) (see note 3). The purchase price
was an 8% secured, convertible promissory note with a face value of $ 1,000,000 1,194,000 500,000 August 30, 2023
The Company’s various loan agreements contain financial and non-financial covenants and provisions
providing for cross-default. The evaluation of compliance with these provisions is subject to interpretation and the exercise of judgment.
The Company’s lender has provided a waiver of certain financial covenants through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Parenthetical) - $ / shares</t>
        </is>
      </c>
      <c r="B1" s="2" t="inlineStr">
        <is>
          <t>Sep. 30, 2021</t>
        </is>
      </c>
      <c r="C1" s="2" t="inlineStr">
        <is>
          <t>Dec. 31, 2020</t>
        </is>
      </c>
    </row>
    <row r="2">
      <c r="A2" s="4" t="inlineStr">
        <is>
          <t>Common Stock, Par or Stated Value Per Share</t>
        </is>
      </c>
      <c r="B2" s="7" t="n">
        <v>0.0001</v>
      </c>
      <c r="C2" s="7" t="n">
        <v>0.0001</v>
      </c>
    </row>
    <row r="3">
      <c r="A3" s="4" t="inlineStr">
        <is>
          <t>Common Stock, Shares Authorized</t>
        </is>
      </c>
      <c r="B3" s="5" t="n">
        <v>50000000</v>
      </c>
      <c r="C3" s="5" t="n">
        <v>50000000</v>
      </c>
    </row>
    <row r="4">
      <c r="A4" s="4" t="inlineStr">
        <is>
          <t>Common Stock, Shares, Outstanding</t>
        </is>
      </c>
      <c r="B4" s="5" t="n">
        <v>15706736</v>
      </c>
      <c r="C4" s="5" t="n">
        <v>14282736</v>
      </c>
    </row>
    <row r="5">
      <c r="A5" s="4" t="inlineStr">
        <is>
          <t>Common Stock, Shares Issued</t>
        </is>
      </c>
      <c r="B5" s="5" t="n">
        <v>15706736</v>
      </c>
      <c r="C5" s="5" t="n">
        <v>14282736</v>
      </c>
    </row>
    <row r="6">
      <c r="A6" s="4" t="inlineStr">
        <is>
          <t>Convertible Preferred Stock: Series 2 [Member]</t>
        </is>
      </c>
    </row>
    <row r="7">
      <c r="A7" s="4" t="inlineStr">
        <is>
          <t>Convertible Preferred Stock, par value</t>
        </is>
      </c>
      <c r="B7" s="6" t="n">
        <v>1000</v>
      </c>
      <c r="C7" s="6" t="n">
        <v>1000</v>
      </c>
    </row>
    <row r="8">
      <c r="A8" s="4" t="inlineStr">
        <is>
          <t>Convertible Preferred Stock, shares authorized</t>
        </is>
      </c>
      <c r="B8" s="5" t="n">
        <v>1500</v>
      </c>
      <c r="C8" s="5" t="n">
        <v>1500</v>
      </c>
    </row>
    <row r="9">
      <c r="A9" s="4" t="inlineStr">
        <is>
          <t>Convertible Preferred Stock, shares outstanding</t>
        </is>
      </c>
      <c r="B9" s="5" t="n">
        <v>100</v>
      </c>
      <c r="C9" s="5" t="n">
        <v>787</v>
      </c>
    </row>
    <row r="10">
      <c r="A10" s="4" t="inlineStr">
        <is>
          <t>Convertible Preferred Stock, shares issued</t>
        </is>
      </c>
      <c r="B10" s="5" t="n">
        <v>100</v>
      </c>
      <c r="C10" s="5" t="n">
        <v>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are summarized as follows: SCHEDULE OF ACCOUNTS PAYABLE AND ACCRUED EXPENSES
September 30, 2021 December 31, 2020
Accounts payable $ 2,463,068 $ 3,752,036
Accrued expenses 1,190,798 1,436,679
Accrued taxes (VAT, Sales, Payroll, etc.) 2,437,347 3,356,496
Accrued interest 61,642 122,057
Accounts payable and
accrued expenses, total $ 6,152,855 $ 8,667,2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OUTSTANDING WARRANTS</t>
        </is>
      </c>
      <c r="B4" s="4" t="inlineStr">
        <is>
          <t xml:space="preserve">A
summary of the warrant activity during the nine months ended September 30, 2021 is presented below: SCHEDULE OF OUTSTANDING WARRANTS
Number of Warrants Weighted Average Exercise Price Weighted Average Remaining Life
Outstanding at December 31, 2020 3,409,200 $ 0.34 8.6
Granted — — —
Exercised — — —
Forfeited/Other Adjustments — — —
Outstanding at September 30, 2021 3,409,200 $ 0.34 7.8
Exercisable September 30, 2021 3,409,200 $ 0.34 7.8 </t>
        </is>
      </c>
    </row>
    <row r="5">
      <c r="A5" s="4" t="inlineStr">
        <is>
          <t>SCHEDULE OF OUTSTANDING WARRANTS TABLE</t>
        </is>
      </c>
      <c r="B5" s="4" t="inlineStr">
        <is>
          <t xml:space="preserve">At
September 30, 2021, the outstanding warrants consisted of the following: SCHEDULE OF OUTSTANDING WARRANTS TABLE
Date issued Number of warrants Exercise Price Expiration Date
April 1, 2020 2,462,600 $ 0.125 April 1, 2030
April 1, 2020 462,600 $ 0.500 April 1, 2030
March 30, 2020 350,000 $ 1.250 March 30, 2025
August 17, 2020 134,000 $ 1.250 August 17, 2025
3,409,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UMMARY OF CHANGES IN FAIR VALUE DERIVATIVE LIABILITIES</t>
        </is>
      </c>
      <c r="B4" s="4" t="inlineStr">
        <is>
          <t xml:space="preserve">The
table presented below is a summary of changes in the fair market value of the Company’s Level 3 valuations for the nine months
ended September 30, 2021. SUMMARY OF CHANGES IN FAIR VALUE DERIVATIVE LIABILITIES
True-Up Payment
Balance at December 31, 2020 $ 184,800
Change in fair value during the period (118,664 )
Settlement of derivative liability (66,136 )
Balance at September 30,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PERATING LEASE INFORMATION</t>
        </is>
      </c>
      <c r="B4" s="4" t="inlineStr">
        <is>
          <t>Supplemental
balance sheet information related to leases was as follows: SCHEDULE OF OPERATING LEASE INFORMATION
Operating Leases Classification September 30, 2021 December 31, 2020
Right-of-use assets Operating lease assets $ 8,971,766 $ 9,529,443
Current lease liabilities Current operating lease liabilities $ 4,581,582 $ 4,209,389
Non-current lease liabilities Long-term operating lease liabilities 9,683,643 10,677,862
$ 14,265,225 $ 14,887,251 Lease
term and discount rate were as follows:
September 30, 2021 December 31, 2020
Weighted average remaining lease term (years) 7.30 7.70
Weighted average discount rate 8.7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9 Months Ended</t>
        </is>
      </c>
    </row>
    <row r="2">
      <c r="B2" s="2" t="inlineStr">
        <is>
          <t>Sep. 30, 2021</t>
        </is>
      </c>
    </row>
    <row r="3">
      <c r="A3" s="3" t="inlineStr">
        <is>
          <t>Compensation Related Costs [Abstract]</t>
        </is>
      </c>
    </row>
    <row r="4">
      <c r="A4" s="4" t="inlineStr">
        <is>
          <t>SCHEDULE OF STOCK OPTIONS FAIR VALUE ASSUMPTIONS</t>
        </is>
      </c>
      <c r="B4" s="4" t="inlineStr">
        <is>
          <t xml:space="preserve">The
assumptions used in the Black-Scholes option pricing model to determine the fair value of share-based awards granted to employees during
the nine months ended September 30, 2021, were as follows: SCHEDULE
OF STOCK OPTIONS FAIR VALUE ASSUMPTIONS
2021
Volatility 90.00 %
Risk free rate 0.66 %
Expected term 2.54
Dividend — </t>
        </is>
      </c>
    </row>
    <row r="5">
      <c r="A5" s="4" t="inlineStr">
        <is>
          <t>SCHEDULE OF STOCK OPTIONS ACTIVITY</t>
        </is>
      </c>
      <c r="B5" s="4" t="inlineStr">
        <is>
          <t xml:space="preserve">The
following table summarizes the share-based award activity for the periods presented: SCHEDULE
OF STOCK OPTIONS ACTIVITY
Number of Options Weighted Average Weighted Average
Outstanding at December 31, 2020 - $ - -
Granted 450,000 $ 1.38
Outstanding at September 30, 2021 450,000 $ 1.38 4.8
Exercisable at September 30, 2021 175,000 $ 2.22 4.8
Vested and expected to vest at September 30, 2021 450,000 $ 1.38 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and Combined Financial Statements (Unaudited) (Tables)</t>
        </is>
      </c>
      <c r="B1" s="2" t="inlineStr">
        <is>
          <t>9 Months Ended</t>
        </is>
      </c>
    </row>
    <row r="2">
      <c r="B2" s="2" t="inlineStr">
        <is>
          <t>Sep. 30, 2021</t>
        </is>
      </c>
    </row>
    <row r="3">
      <c r="A3" s="3" t="inlineStr">
        <is>
          <t>Organization, Consolidation and Presentation of Financial Statements [Abstract]</t>
        </is>
      </c>
    </row>
    <row r="4">
      <c r="A4" s="4" t="inlineStr">
        <is>
          <t>SCHEDULE OF PREVIOUSLY ISSUED INTERIM FINANCIAL STATEMENTS</t>
        </is>
      </c>
      <c r="B4" s="4" t="inlineStr">
        <is>
          <t>The
following table sets forth the effects of the adjustments on the affected items within the Company’s previously reported Condensed
Consolidated and Combined Interim Balance Sheet as of September 30, 2020: SCHEDULE OF PREVIOUSLY ISSUED INTERIM FINANCIAL STATEMENTS
September 30, 2020
As reported Adjustment As restated
Operating lease assets $ 10,117,900 $ - $ 10,117,900
Derivative liabilities $ 1,195,724 $ (694,724 ) $ 501,000
Long-term operating lease liabilities $ 15,115,651 $ (479,855 ) $ 14,635,796
Accumulated deficit $ (95,208,526 ) $ 1,048,450 $ (94,160,076 )
Non-controlling interests $ (764,097 ) $ 126,129 $ (637,968 ) The
following tables sets forth the effects of the adjustments on affected items within the Company’s previously reported Condensed
Consolidated and Combined Interim Statements of Operations for the three and nine months ended September 30, 2020:
Three Months Ended September 30, 2020
As reported Adjustment As restated
Restaurant operating expenses $ 3,462,279 $ (13,436 ) $ 3,448,843
Asset impairment charge $ 1,231,352 $ (95,223 ) $ 1,136,129
Operating loss $ (3,024,319 ) $ 108,659 $ (2,915,660 )
Change in fair value of derivative liabilities * $ (6,536,241 ) $ 694,724 $ (5,841,517 )
Other income (expense) $ (37,390 ) $ 11,986 $ (25,404 )
Consolidated and combined net loss $ (10,002,997 ) $ 815,369 $ (9,187,628 )
Net loss attributable to non-controlling interests $ 453,296 $ (51,767 ) $ 401,529
Net loss attributable to Amergent Hospitality Group Inc $ (9,549,701 ) $ 763,602 $ (8,786,099 )
Net loss per common share, basic and diluted $ (0.67 ) $ (0.05 ) $ (0.62 )
Nine Months Ended September 30, 2020
As reported Adjustment As restated
Restaurant operating expenses $ 10,349,516 $ (26,872 ) $ 10,322,644
Asset impairment charge $ 1,505,279 $ (216,680 ) $ 1,288,599
Operating loss $ (7,033,996 ) $ 243,552 $ (6,790,444 )
Change in fair value of derivative liabilities * $ (394,724 ) $ 694,724 $ 300,000
Other income (expense) $ (85,399 ) $ 236,303 $ 150,904
Consolidated and combined net loss $ (21,006,434 ) $ 1,174,579 $ (19,831,855 )
Net loss attributable to non-controlling interests $ 413,969 $ (126,129 ) $ 287,840
Net loss attributable to Amergent Hospitality Group Inc $ (20,592,465 ) $ 1,048,450 $ (19,544,015 )
Net loss per common share, basic and diluted $ (1.53 ) $ 0.08 $ (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Details Narrative) - USD ($)</t>
        </is>
      </c>
      <c r="B1" s="2" t="inlineStr">
        <is>
          <t>Sep. 30, 2021</t>
        </is>
      </c>
      <c r="C1" s="2" t="inlineStr">
        <is>
          <t>Dec. 31, 2020</t>
        </is>
      </c>
    </row>
    <row r="2">
      <c r="A2" s="3" t="inlineStr">
        <is>
          <t>Organization, Consolidation and Presentation of Financial Statements [Abstract]</t>
        </is>
      </c>
    </row>
    <row r="3">
      <c r="A3" s="4" t="inlineStr">
        <is>
          <t>Cash and Cash Equivalents, at Carrying Value</t>
        </is>
      </c>
      <c r="B3" s="6" t="n">
        <v>3000000</v>
      </c>
    </row>
    <row r="4">
      <c r="A4" s="4" t="inlineStr">
        <is>
          <t>Restricted Cash, Current</t>
        </is>
      </c>
      <c r="B4" s="5" t="n">
        <v>1948813</v>
      </c>
      <c r="C4" s="6" t="n">
        <v>1250336</v>
      </c>
    </row>
    <row r="5">
      <c r="A5" s="4" t="inlineStr">
        <is>
          <t>Working capital deficit</t>
        </is>
      </c>
      <c r="B5" s="6" t="n">
        <v>16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RECURRING AND NONRECURRING (Details) - USD ($)</t>
        </is>
      </c>
      <c r="B1" s="2" t="inlineStr">
        <is>
          <t>Sep. 30, 2021</t>
        </is>
      </c>
      <c r="C1" s="2" t="inlineStr">
        <is>
          <t>Dec. 31, 2020</t>
        </is>
      </c>
    </row>
    <row r="2">
      <c r="A2" s="3" t="inlineStr">
        <is>
          <t>Defined Benefit Plan Disclosure [Line Items]</t>
        </is>
      </c>
    </row>
    <row r="3">
      <c r="A3" s="4" t="inlineStr">
        <is>
          <t>Common stock of Sonnet, at fair value</t>
        </is>
      </c>
      <c r="B3" s="6" t="n">
        <v>73970</v>
      </c>
      <c r="C3" s="6" t="n">
        <v>413268</v>
      </c>
    </row>
    <row r="4">
      <c r="A4" s="4" t="inlineStr">
        <is>
          <t>True-up provision of Convertible Preferred Series 2</t>
        </is>
      </c>
      <c r="B4" s="4" t="inlineStr">
        <is>
          <t xml:space="preserve"> </t>
        </is>
      </c>
      <c r="C4" s="5" t="n">
        <v>184800</v>
      </c>
    </row>
    <row r="5">
      <c r="A5" s="4" t="inlineStr">
        <is>
          <t>Fair Value, Inputs, Level 1 [Member]</t>
        </is>
      </c>
    </row>
    <row r="6">
      <c r="A6" s="3" t="inlineStr">
        <is>
          <t>Defined Benefit Plan Disclosure [Line Items]</t>
        </is>
      </c>
    </row>
    <row r="7">
      <c r="A7" s="4" t="inlineStr">
        <is>
          <t>Common stock of Sonnet, at fair value</t>
        </is>
      </c>
      <c r="B7" s="5" t="n">
        <v>73970</v>
      </c>
      <c r="C7" s="5" t="n">
        <v>413268</v>
      </c>
    </row>
    <row r="8">
      <c r="A8" s="4" t="inlineStr">
        <is>
          <t>True-up provision of Convertible Preferred Series 2</t>
        </is>
      </c>
      <c r="C8" s="4" t="inlineStr">
        <is>
          <t xml:space="preserve"> </t>
        </is>
      </c>
    </row>
    <row r="9">
      <c r="A9" s="4" t="inlineStr">
        <is>
          <t>Fair Value, Inputs, Level 2 [Member]</t>
        </is>
      </c>
    </row>
    <row r="10">
      <c r="A10" s="3" t="inlineStr">
        <is>
          <t>Defined Benefit Plan Disclosure [Line Items]</t>
        </is>
      </c>
    </row>
    <row r="11">
      <c r="A11" s="4" t="inlineStr">
        <is>
          <t>Common stock of Sonnet, at fair value</t>
        </is>
      </c>
      <c r="B11" s="4" t="inlineStr">
        <is>
          <t xml:space="preserve"> </t>
        </is>
      </c>
      <c r="C11" s="4" t="inlineStr">
        <is>
          <t xml:space="preserve"> </t>
        </is>
      </c>
    </row>
    <row r="12">
      <c r="A12" s="4" t="inlineStr">
        <is>
          <t>True-up provision of Convertible Preferred Series 2</t>
        </is>
      </c>
      <c r="C12" s="4" t="inlineStr">
        <is>
          <t xml:space="preserve"> </t>
        </is>
      </c>
    </row>
    <row r="13">
      <c r="A13" s="4" t="inlineStr">
        <is>
          <t>Fair Value, Inputs, Level 3 [Member]</t>
        </is>
      </c>
    </row>
    <row r="14">
      <c r="A14" s="3" t="inlineStr">
        <is>
          <t>Defined Benefit Plan Disclosure [Line Items]</t>
        </is>
      </c>
    </row>
    <row r="15">
      <c r="A15" s="4" t="inlineStr">
        <is>
          <t>Common stock of Sonnet, at fair value</t>
        </is>
      </c>
      <c r="B15" s="4" t="inlineStr">
        <is>
          <t xml:space="preserve"> </t>
        </is>
      </c>
      <c r="C15" s="4" t="inlineStr">
        <is>
          <t xml:space="preserve"> </t>
        </is>
      </c>
    </row>
    <row r="16">
      <c r="A16" s="4" t="inlineStr">
        <is>
          <t>True-up provision of Convertible Preferred Series 2</t>
        </is>
      </c>
      <c r="C16" s="6" t="n">
        <v>184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15" customWidth="1" min="2" max="2"/>
  </cols>
  <sheetData>
    <row r="1">
      <c r="A1" s="1" t="inlineStr">
        <is>
          <t>SCHEDULE OF PROPERTY AND EQUIPMENT USEFUL LIVES (Details)</t>
        </is>
      </c>
      <c r="B1" s="2" t="inlineStr">
        <is>
          <t>9 Months Ended</t>
        </is>
      </c>
    </row>
    <row r="2">
      <c r="B2" s="2" t="inlineStr">
        <is>
          <t>Sep. 30, 2021</t>
        </is>
      </c>
    </row>
    <row r="3">
      <c r="A3" s="4" t="inlineStr">
        <is>
          <t>Minimum [Member] | Leasehold Improvements [Member]</t>
        </is>
      </c>
    </row>
    <row r="4">
      <c r="A4" s="3" t="inlineStr">
        <is>
          <t>Property, Plant and Equipment [Line Items]</t>
        </is>
      </c>
    </row>
    <row r="5">
      <c r="A5" s="4" t="inlineStr">
        <is>
          <t>Property and equipment useful life</t>
        </is>
      </c>
      <c r="B5" s="4" t="inlineStr">
        <is>
          <t>5 years</t>
        </is>
      </c>
    </row>
    <row r="6">
      <c r="A6" s="4" t="inlineStr">
        <is>
          <t>Minimum [Member] | Restaurant Furnishings and Equipment [Member]</t>
        </is>
      </c>
    </row>
    <row r="7">
      <c r="A7" s="3" t="inlineStr">
        <is>
          <t>Property, Plant and Equipment [Line Items]</t>
        </is>
      </c>
    </row>
    <row r="8">
      <c r="A8" s="4" t="inlineStr">
        <is>
          <t>Property and equipment useful life</t>
        </is>
      </c>
      <c r="B8" s="4" t="inlineStr">
        <is>
          <t>3 years</t>
        </is>
      </c>
    </row>
    <row r="9">
      <c r="A9" s="4" t="inlineStr">
        <is>
          <t>Minimum [Member] | Furniture and Fixtures [Member]</t>
        </is>
      </c>
    </row>
    <row r="10">
      <c r="A10" s="3" t="inlineStr">
        <is>
          <t>Property, Plant and Equipment [Line Items]</t>
        </is>
      </c>
    </row>
    <row r="11">
      <c r="A11" s="4" t="inlineStr">
        <is>
          <t>Property and equipment useful life</t>
        </is>
      </c>
      <c r="B11" s="4" t="inlineStr">
        <is>
          <t>3 years</t>
        </is>
      </c>
    </row>
    <row r="12">
      <c r="A12" s="4" t="inlineStr">
        <is>
          <t>Minimum [Member] | Equipment [Member]</t>
        </is>
      </c>
    </row>
    <row r="13">
      <c r="A13" s="3" t="inlineStr">
        <is>
          <t>Property, Plant and Equipment [Line Items]</t>
        </is>
      </c>
    </row>
    <row r="14">
      <c r="A14" s="4" t="inlineStr">
        <is>
          <t>Property and equipment useful life</t>
        </is>
      </c>
      <c r="B14" s="4" t="inlineStr">
        <is>
          <t>3 years</t>
        </is>
      </c>
    </row>
    <row r="15">
      <c r="A15" s="4" t="inlineStr">
        <is>
          <t>Maximum [Member] | Leasehold Improvements [Member]</t>
        </is>
      </c>
    </row>
    <row r="16">
      <c r="A16" s="3" t="inlineStr">
        <is>
          <t>Property, Plant and Equipment [Line Items]</t>
        </is>
      </c>
    </row>
    <row r="17">
      <c r="A17" s="4" t="inlineStr">
        <is>
          <t>Property and equipment useful life</t>
        </is>
      </c>
      <c r="B17" s="4" t="inlineStr">
        <is>
          <t>15 years</t>
        </is>
      </c>
    </row>
    <row r="18">
      <c r="A18" s="4" t="inlineStr">
        <is>
          <t>Maximum [Member] | Restaurant Furnishings and Equipment [Member]</t>
        </is>
      </c>
    </row>
    <row r="19">
      <c r="A19" s="3" t="inlineStr">
        <is>
          <t>Property, Plant and Equipment [Line Items]</t>
        </is>
      </c>
    </row>
    <row r="20">
      <c r="A20" s="4" t="inlineStr">
        <is>
          <t>Property and equipment useful life</t>
        </is>
      </c>
      <c r="B20" s="4" t="inlineStr">
        <is>
          <t>10 years</t>
        </is>
      </c>
    </row>
    <row r="21">
      <c r="A21" s="4" t="inlineStr">
        <is>
          <t>Maximum [Member] | Furniture and Fixtures [Member]</t>
        </is>
      </c>
    </row>
    <row r="22">
      <c r="A22" s="3" t="inlineStr">
        <is>
          <t>Property, Plant and Equipment [Line Items]</t>
        </is>
      </c>
    </row>
    <row r="23">
      <c r="A23" s="4" t="inlineStr">
        <is>
          <t>Property and equipment useful life</t>
        </is>
      </c>
      <c r="B23" s="4" t="inlineStr">
        <is>
          <t>10 years</t>
        </is>
      </c>
    </row>
    <row r="24">
      <c r="A24" s="4" t="inlineStr">
        <is>
          <t>Maximum [Member] | Equipment [Member]</t>
        </is>
      </c>
    </row>
    <row r="25">
      <c r="A25" s="3" t="inlineStr">
        <is>
          <t>Property, Plant and Equipment [Line Items]</t>
        </is>
      </c>
    </row>
    <row r="26">
      <c r="A26" s="4" t="inlineStr">
        <is>
          <t>Property and equipment useful life</t>
        </is>
      </c>
      <c r="B26"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SIGNIFICANT ACCOUNTING POLICIES (Details Narrative) - USD ($)</t>
        </is>
      </c>
      <c r="B1" s="2" t="inlineStr">
        <is>
          <t>3 Months Ended</t>
        </is>
      </c>
      <c r="C1" s="2" t="inlineStr">
        <is>
          <t>9 Months Ended</t>
        </is>
      </c>
    </row>
    <row r="2">
      <c r="B2" s="2" t="inlineStr">
        <is>
          <t>Sep. 30, 2021</t>
        </is>
      </c>
      <c r="C2" s="2" t="inlineStr">
        <is>
          <t>Sep. 30, 2021</t>
        </is>
      </c>
      <c r="D2" s="2" t="inlineStr">
        <is>
          <t>Dec. 31, 2020</t>
        </is>
      </c>
    </row>
    <row r="3">
      <c r="A3" s="3" t="inlineStr">
        <is>
          <t>Property, Plant and Equipment [Line Items]</t>
        </is>
      </c>
    </row>
    <row r="4">
      <c r="A4" s="4" t="inlineStr">
        <is>
          <t>Restricted cash</t>
        </is>
      </c>
      <c r="B4" s="6" t="n">
        <v>1936972</v>
      </c>
      <c r="C4" s="6" t="n">
        <v>1936972</v>
      </c>
      <c r="D4" s="6" t="n">
        <v>1250336</v>
      </c>
    </row>
    <row r="5">
      <c r="A5" s="4" t="inlineStr">
        <is>
          <t>Estimated useful lives of intangible assets</t>
        </is>
      </c>
      <c r="C5" s="4" t="inlineStr">
        <is>
          <t>10 years</t>
        </is>
      </c>
    </row>
    <row r="6">
      <c r="A6" s="4" t="inlineStr">
        <is>
          <t>Operating lease, option to extend</t>
        </is>
      </c>
      <c r="C6" s="4" t="inlineStr">
        <is>
          <t>include options to extend the leases for additional 5-year periods.</t>
        </is>
      </c>
    </row>
    <row r="7">
      <c r="A7" s="4" t="inlineStr">
        <is>
          <t>Operating lease, renewal term</t>
        </is>
      </c>
      <c r="B7" s="4" t="inlineStr">
        <is>
          <t>20 years</t>
        </is>
      </c>
      <c r="C7" s="4" t="inlineStr">
        <is>
          <t>20 years</t>
        </is>
      </c>
    </row>
    <row r="8">
      <c r="A8" s="4" t="inlineStr">
        <is>
          <t>Contra expense</t>
        </is>
      </c>
      <c r="B8" s="6" t="n">
        <v>1178644</v>
      </c>
      <c r="C8" s="6" t="n">
        <v>2651999</v>
      </c>
    </row>
    <row r="9">
      <c r="A9" s="4" t="inlineStr">
        <is>
          <t>[custom:RevitalizationFundDescription]</t>
        </is>
      </c>
      <c r="C9" s="4" t="inlineStr">
        <is>
          <t>The
American Rescue Plan Act established the Restaurant Revitalization Fund (RRF) to provide funding to help restaurants and other eligible
businesses keep their doors open. This program will provide restaurants with funding equal to their pandemic-related revenue loss up
to $10 million per business and no more than $5 million per physical location.</t>
        </is>
      </c>
    </row>
    <row r="10">
      <c r="A10" s="4" t="inlineStr">
        <is>
          <t>Pie Square Holdings L L C [Member]</t>
        </is>
      </c>
    </row>
    <row r="11">
      <c r="A11" s="3" t="inlineStr">
        <is>
          <t>Property, Plant and Equipment [Line Items]</t>
        </is>
      </c>
    </row>
    <row r="12">
      <c r="A12" s="4" t="inlineStr">
        <is>
          <t>Contra expense</t>
        </is>
      </c>
      <c r="C12" s="6" t="n">
        <v>51187</v>
      </c>
    </row>
    <row r="13">
      <c r="A13" s="4" t="inlineStr">
        <is>
          <t>Proceeds from Related Party Debt</t>
        </is>
      </c>
      <c r="C13" s="5" t="n">
        <v>10000000</v>
      </c>
    </row>
    <row r="14">
      <c r="A14" s="4" t="inlineStr">
        <is>
          <t>Escrow Deposit</t>
        </is>
      </c>
      <c r="B14" s="6" t="n">
        <v>2000000</v>
      </c>
      <c r="C14" s="6" t="n">
        <v>2000000</v>
      </c>
    </row>
    <row r="15">
      <c r="A15" s="4" t="inlineStr">
        <is>
          <t>Minimum [Member]</t>
        </is>
      </c>
    </row>
    <row r="16">
      <c r="A16" s="3" t="inlineStr">
        <is>
          <t>Property, Plant and Equipment [Line Items]</t>
        </is>
      </c>
    </row>
    <row r="17">
      <c r="A17" s="4" t="inlineStr">
        <is>
          <t>Operating lease, remaining lease term</t>
        </is>
      </c>
      <c r="B17" s="4" t="inlineStr">
        <is>
          <t>1 year</t>
        </is>
      </c>
      <c r="C17" s="4" t="inlineStr">
        <is>
          <t>1 year</t>
        </is>
      </c>
    </row>
    <row r="18">
      <c r="A18" s="4" t="inlineStr">
        <is>
          <t>Maximum [Member]</t>
        </is>
      </c>
    </row>
    <row r="19">
      <c r="A19" s="3" t="inlineStr">
        <is>
          <t>Property, Plant and Equipment [Line Items]</t>
        </is>
      </c>
    </row>
    <row r="20">
      <c r="A20" s="4" t="inlineStr">
        <is>
          <t>Operating lease, remaining lease term</t>
        </is>
      </c>
      <c r="B20" s="4" t="inlineStr">
        <is>
          <t>20 years</t>
        </is>
      </c>
      <c r="C20"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6358575</v>
      </c>
      <c r="C4" s="6" t="n">
        <v>4702151</v>
      </c>
      <c r="D4" s="6" t="n">
        <v>15907096</v>
      </c>
      <c r="E4" s="6" t="n">
        <v>14301859</v>
      </c>
    </row>
    <row r="5">
      <c r="A5" s="3" t="inlineStr">
        <is>
          <t>Expenses:</t>
        </is>
      </c>
    </row>
    <row r="6">
      <c r="A6" s="4" t="inlineStr">
        <is>
          <t>Restaurant cost of sales</t>
        </is>
      </c>
      <c r="B6" s="5" t="n">
        <v>2031666</v>
      </c>
      <c r="C6" s="5" t="n">
        <v>1498922</v>
      </c>
      <c r="D6" s="5" t="n">
        <v>4782780</v>
      </c>
      <c r="E6" s="5" t="n">
        <v>4458983</v>
      </c>
    </row>
    <row r="7">
      <c r="A7" s="4" t="inlineStr">
        <is>
          <t>Restaurant operating expenses</t>
        </is>
      </c>
      <c r="B7" s="5" t="n">
        <v>3674755</v>
      </c>
      <c r="C7" s="5" t="n">
        <v>3448843</v>
      </c>
      <c r="D7" s="5" t="n">
        <v>10100284</v>
      </c>
      <c r="E7" s="5" t="n">
        <v>10322644</v>
      </c>
    </row>
    <row r="8">
      <c r="A8" s="4" t="inlineStr">
        <is>
          <t>Restaurant pre-opening and closing expenses</t>
        </is>
      </c>
      <c r="B8" s="4" t="inlineStr">
        <is>
          <t xml:space="preserve"> </t>
        </is>
      </c>
      <c r="C8" s="4" t="inlineStr">
        <is>
          <t xml:space="preserve"> </t>
        </is>
      </c>
      <c r="D8" s="4" t="inlineStr">
        <is>
          <t xml:space="preserve"> </t>
        </is>
      </c>
      <c r="E8" s="5" t="n">
        <v>20730</v>
      </c>
    </row>
    <row r="9">
      <c r="A9" s="4" t="inlineStr">
        <is>
          <t>General and administrative expenses</t>
        </is>
      </c>
      <c r="B9" s="5" t="n">
        <v>1394766</v>
      </c>
      <c r="C9" s="5" t="n">
        <v>1255918</v>
      </c>
      <c r="D9" s="5" t="n">
        <v>3755866</v>
      </c>
      <c r="E9" s="5" t="n">
        <v>3891739</v>
      </c>
    </row>
    <row r="10">
      <c r="A10" s="4" t="inlineStr">
        <is>
          <t>Asset impairment charge</t>
        </is>
      </c>
      <c r="B10" s="4" t="inlineStr">
        <is>
          <t xml:space="preserve"> </t>
        </is>
      </c>
      <c r="C10" s="5" t="n">
        <v>1136129</v>
      </c>
      <c r="D10" s="5" t="n">
        <v>1287579</v>
      </c>
      <c r="E10" s="5" t="n">
        <v>1288599</v>
      </c>
    </row>
    <row r="11">
      <c r="A11" s="4" t="inlineStr">
        <is>
          <t>Depreciation and amortization</t>
        </is>
      </c>
      <c r="B11" s="5" t="n">
        <v>350599</v>
      </c>
      <c r="C11" s="5" t="n">
        <v>277999</v>
      </c>
      <c r="D11" s="5" t="n">
        <v>1080604</v>
      </c>
      <c r="E11" s="5" t="n">
        <v>1109608</v>
      </c>
    </row>
    <row r="12">
      <c r="A12" s="4" t="inlineStr">
        <is>
          <t>Employee retention credit/other grant income</t>
        </is>
      </c>
      <c r="B12" s="5" t="n">
        <v>-1229831</v>
      </c>
      <c r="C12" s="4" t="inlineStr">
        <is>
          <t xml:space="preserve"> </t>
        </is>
      </c>
      <c r="D12" s="5" t="n">
        <v>-2703186</v>
      </c>
      <c r="E12" s="4" t="inlineStr">
        <is>
          <t xml:space="preserve"> </t>
        </is>
      </c>
    </row>
    <row r="13">
      <c r="A13" s="4" t="inlineStr">
        <is>
          <t>Total expenses</t>
        </is>
      </c>
      <c r="B13" s="5" t="n">
        <v>6221955</v>
      </c>
      <c r="C13" s="5" t="n">
        <v>7617811</v>
      </c>
      <c r="D13" s="5" t="n">
        <v>18303927</v>
      </c>
      <c r="E13" s="5" t="n">
        <v>21092303</v>
      </c>
    </row>
    <row r="14">
      <c r="A14" s="4" t="inlineStr">
        <is>
          <t>Operating income (loss)</t>
        </is>
      </c>
      <c r="B14" s="5" t="n">
        <v>136620</v>
      </c>
      <c r="C14" s="5" t="n">
        <v>-2915660</v>
      </c>
      <c r="D14" s="5" t="n">
        <v>-2396831</v>
      </c>
      <c r="E14" s="5" t="n">
        <v>-6790444</v>
      </c>
    </row>
    <row r="15">
      <c r="A15" s="3" t="inlineStr">
        <is>
          <t>Other income (expense):</t>
        </is>
      </c>
    </row>
    <row r="16">
      <c r="A16" s="4" t="inlineStr">
        <is>
          <t>Interest expense</t>
        </is>
      </c>
      <c r="B16" s="5" t="n">
        <v>-165775</v>
      </c>
      <c r="C16" s="5" t="n">
        <v>-177420</v>
      </c>
      <c r="D16" s="5" t="n">
        <v>-481706</v>
      </c>
      <c r="E16" s="5" t="n">
        <v>-499870</v>
      </c>
    </row>
    <row r="17">
      <c r="A17" s="4" t="inlineStr">
        <is>
          <t>Change in fair value of derivative liabilities</t>
        </is>
      </c>
      <c r="B17" s="4" t="inlineStr">
        <is>
          <t xml:space="preserve"> </t>
        </is>
      </c>
      <c r="C17" s="5" t="n">
        <v>-5841517</v>
      </c>
      <c r="D17" s="5" t="n">
        <v>118664</v>
      </c>
      <c r="E17" s="5" t="n">
        <v>300000</v>
      </c>
    </row>
    <row r="18">
      <c r="A18" s="4" t="inlineStr">
        <is>
          <t>Change in the fair value of investment</t>
        </is>
      </c>
      <c r="B18" s="5" t="n">
        <v>-100422</v>
      </c>
      <c r="C18" s="5" t="n">
        <v>-199154</v>
      </c>
      <c r="D18" s="5" t="n">
        <v>-220882</v>
      </c>
      <c r="E18" s="5" t="n">
        <v>-1152185</v>
      </c>
    </row>
    <row r="19">
      <c r="A19" s="4" t="inlineStr">
        <is>
          <t>Debt extinguishment expense</t>
        </is>
      </c>
      <c r="B19" s="4" t="inlineStr">
        <is>
          <t xml:space="preserve"> </t>
        </is>
      </c>
      <c r="C19" s="4" t="inlineStr">
        <is>
          <t xml:space="preserve"> </t>
        </is>
      </c>
      <c r="D19" s="4" t="inlineStr">
        <is>
          <t xml:space="preserve"> </t>
        </is>
      </c>
      <c r="E19" s="5" t="n">
        <v>-11808111</v>
      </c>
    </row>
    <row r="20">
      <c r="A20" s="4" t="inlineStr">
        <is>
          <t>Other income (expense)</t>
        </is>
      </c>
      <c r="B20" s="5" t="n">
        <v>18203</v>
      </c>
      <c r="C20" s="5" t="n">
        <v>-25404</v>
      </c>
      <c r="D20" s="5" t="n">
        <v>164761</v>
      </c>
      <c r="E20" s="5" t="n">
        <v>150904</v>
      </c>
    </row>
    <row r="21">
      <c r="A21" s="4" t="inlineStr">
        <is>
          <t>Gain on extinguished lease liabilities</t>
        </is>
      </c>
      <c r="B21" s="5" t="n">
        <v>66821</v>
      </c>
      <c r="C21" s="4" t="inlineStr">
        <is>
          <t xml:space="preserve"> </t>
        </is>
      </c>
      <c r="D21" s="5" t="n">
        <v>385340</v>
      </c>
      <c r="E21" s="4" t="inlineStr">
        <is>
          <t xml:space="preserve"> </t>
        </is>
      </c>
    </row>
    <row r="22">
      <c r="A22" s="4" t="inlineStr">
        <is>
          <t>Total other income (expense)</t>
        </is>
      </c>
      <c r="B22" s="5" t="n">
        <v>-181173</v>
      </c>
      <c r="C22" s="5" t="n">
        <v>-6243497</v>
      </c>
      <c r="D22" s="5" t="n">
        <v>-33823</v>
      </c>
      <c r="E22" s="5" t="n">
        <v>-13009262</v>
      </c>
    </row>
    <row r="23">
      <c r="A23" s="4" t="inlineStr">
        <is>
          <t>Net loss before income taxes</t>
        </is>
      </c>
      <c r="B23" s="5" t="n">
        <v>-44553</v>
      </c>
      <c r="C23" s="5" t="n">
        <v>-9159155</v>
      </c>
      <c r="D23" s="5" t="n">
        <v>-2430654</v>
      </c>
      <c r="E23" s="5" t="n">
        <v>-19799706</v>
      </c>
    </row>
    <row r="24">
      <c r="A24" s="4" t="inlineStr">
        <is>
          <t>Income tax expense</t>
        </is>
      </c>
      <c r="B24" s="5" t="n">
        <v>-44637</v>
      </c>
      <c r="C24" s="5" t="n">
        <v>-28473</v>
      </c>
      <c r="D24" s="5" t="n">
        <v>-44637</v>
      </c>
      <c r="E24" s="5" t="n">
        <v>-32149</v>
      </c>
    </row>
    <row r="25">
      <c r="A25" s="4" t="inlineStr">
        <is>
          <t>Consolidated net loss</t>
        </is>
      </c>
      <c r="B25" s="5" t="n">
        <v>-89190</v>
      </c>
      <c r="C25" s="5" t="n">
        <v>-9187628</v>
      </c>
      <c r="D25" s="5" t="n">
        <v>-2475291</v>
      </c>
      <c r="E25" s="5" t="n">
        <v>-19831855</v>
      </c>
    </row>
    <row r="26">
      <c r="A26" s="4" t="inlineStr">
        <is>
          <t>Less: Net loss (income) attributable to non-controlling interests</t>
        </is>
      </c>
      <c r="B26" s="5" t="n">
        <v>-5047</v>
      </c>
      <c r="C26" s="5" t="n">
        <v>401529</v>
      </c>
      <c r="D26" s="5" t="n">
        <v>99354</v>
      </c>
      <c r="E26" s="5" t="n">
        <v>287840</v>
      </c>
    </row>
    <row r="27">
      <c r="A27" s="4" t="inlineStr">
        <is>
          <t>Net loss attributable to Amergent Hospitality Group Inc.</t>
        </is>
      </c>
      <c r="B27" s="5" t="n">
        <v>-94237</v>
      </c>
      <c r="C27" s="5" t="n">
        <v>-8786099</v>
      </c>
      <c r="D27" s="5" t="n">
        <v>-2375937</v>
      </c>
      <c r="E27" s="5" t="n">
        <v>-19544015</v>
      </c>
    </row>
    <row r="28">
      <c r="A28" s="4" t="inlineStr">
        <is>
          <t>Dividends on redeemable preferred stock</t>
        </is>
      </c>
      <c r="B28" s="4" t="inlineStr">
        <is>
          <t xml:space="preserve"> </t>
        </is>
      </c>
      <c r="C28" s="4" t="inlineStr">
        <is>
          <t xml:space="preserve"> </t>
        </is>
      </c>
      <c r="D28" s="4" t="inlineStr">
        <is>
          <t xml:space="preserve"> </t>
        </is>
      </c>
      <c r="E28" s="5" t="n">
        <v>-28219</v>
      </c>
    </row>
    <row r="29">
      <c r="A29" s="4" t="inlineStr">
        <is>
          <t>Net loss attributable to common shareholders of Amergent Hospitality Group Inc.</t>
        </is>
      </c>
      <c r="B29" s="6" t="n">
        <v>-94237</v>
      </c>
      <c r="C29" s="6" t="n">
        <v>-8786099</v>
      </c>
      <c r="D29" s="6" t="n">
        <v>-2375937</v>
      </c>
      <c r="E29" s="6" t="n">
        <v>-19572234</v>
      </c>
    </row>
    <row r="30">
      <c r="A30" s="4" t="inlineStr">
        <is>
          <t>Net loss attributable to Amergent Hospitality Group, Inc. per common share, basic:</t>
        </is>
      </c>
      <c r="B30" s="8" t="n">
        <v>-0.01</v>
      </c>
      <c r="C30" s="8" t="n">
        <v>-0.62</v>
      </c>
      <c r="D30" s="8" t="n">
        <v>-0.16</v>
      </c>
      <c r="E30" s="8" t="n">
        <v>-1.45</v>
      </c>
    </row>
    <row r="31">
      <c r="A31" s="4" t="inlineStr">
        <is>
          <t>Net loss attributable to Amergent Hospitality Group, Inc. per common share, diluted:</t>
        </is>
      </c>
      <c r="B31" s="8" t="n">
        <v>-0.01</v>
      </c>
      <c r="C31" s="8" t="n">
        <v>-0.62</v>
      </c>
      <c r="D31" s="8" t="n">
        <v>-0.16</v>
      </c>
      <c r="E31" s="8" t="n">
        <v>-1.45</v>
      </c>
    </row>
    <row r="32">
      <c r="A32" s="4" t="inlineStr">
        <is>
          <t>Weighted average shares outstanding, basic</t>
        </is>
      </c>
      <c r="B32" s="5" t="n">
        <v>15685540</v>
      </c>
      <c r="C32" s="5" t="n">
        <v>14282736</v>
      </c>
      <c r="D32" s="5" t="n">
        <v>15167688</v>
      </c>
      <c r="E32" s="5" t="n">
        <v>13516339</v>
      </c>
    </row>
    <row r="33">
      <c r="A33" s="4" t="inlineStr">
        <is>
          <t>Weighted average shares outstanding, diluted</t>
        </is>
      </c>
      <c r="B33" s="5" t="n">
        <v>15685540</v>
      </c>
      <c r="C33" s="5" t="n">
        <v>14282736</v>
      </c>
      <c r="D33" s="5" t="n">
        <v>15167688</v>
      </c>
      <c r="E33" s="5" t="n">
        <v>13516339</v>
      </c>
    </row>
    <row r="34">
      <c r="A34" s="4" t="inlineStr">
        <is>
          <t>Restaurant Sales Net [Member]</t>
        </is>
      </c>
    </row>
    <row r="35">
      <c r="A35" s="3" t="inlineStr">
        <is>
          <t>Revenue:</t>
        </is>
      </c>
    </row>
    <row r="36">
      <c r="A36" s="4" t="inlineStr">
        <is>
          <t>Total revenue</t>
        </is>
      </c>
      <c r="B36" s="6" t="n">
        <v>6106261</v>
      </c>
      <c r="C36" s="6" t="n">
        <v>4509082</v>
      </c>
      <c r="D36" s="6" t="n">
        <v>15288320</v>
      </c>
      <c r="E36" s="6" t="n">
        <v>13881380</v>
      </c>
    </row>
    <row r="37">
      <c r="A37" s="4" t="inlineStr">
        <is>
          <t>Gaming Income Net [Member]</t>
        </is>
      </c>
    </row>
    <row r="38">
      <c r="A38" s="3" t="inlineStr">
        <is>
          <t>Revenue:</t>
        </is>
      </c>
    </row>
    <row r="39">
      <c r="A39" s="4" t="inlineStr">
        <is>
          <t>Total revenue</t>
        </is>
      </c>
      <c r="B39" s="5" t="n">
        <v>136135</v>
      </c>
      <c r="C39" s="5" t="n">
        <v>107403</v>
      </c>
      <c r="D39" s="5" t="n">
        <v>304173</v>
      </c>
      <c r="E39" s="5" t="n">
        <v>236615</v>
      </c>
    </row>
    <row r="40">
      <c r="A40" s="4" t="inlineStr">
        <is>
          <t>Franchise Income [Member]</t>
        </is>
      </c>
    </row>
    <row r="41">
      <c r="A41" s="3" t="inlineStr">
        <is>
          <t>Revenue:</t>
        </is>
      </c>
    </row>
    <row r="42">
      <c r="A42" s="4" t="inlineStr">
        <is>
          <t>Total revenue</t>
        </is>
      </c>
      <c r="B42" s="6" t="n">
        <v>116179</v>
      </c>
      <c r="C42" s="6" t="n">
        <v>85666</v>
      </c>
      <c r="D42" s="6" t="n">
        <v>314603</v>
      </c>
      <c r="E42" s="6" t="n">
        <v>1838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CHEDULE OF RECOGNIZED IDENTIFIED ASSETS ACQUIRED AND LIABILITIES ASSUMED (Details)</t>
        </is>
      </c>
      <c r="B1" s="2" t="inlineStr">
        <is>
          <t>Sep. 30, 2021USD ($)</t>
        </is>
      </c>
    </row>
    <row r="2">
      <c r="A2" s="3" t="inlineStr">
        <is>
          <t>Business Combination and Asset Acquisition [Abstract]</t>
        </is>
      </c>
    </row>
    <row r="3">
      <c r="A3" s="4" t="inlineStr">
        <is>
          <t>Cash</t>
        </is>
      </c>
      <c r="B3" s="6" t="n">
        <v>71000</v>
      </c>
    </row>
    <row r="4">
      <c r="A4" s="4" t="inlineStr">
        <is>
          <t>Restricted cash</t>
        </is>
      </c>
      <c r="B4" s="5" t="n">
        <v>2000000</v>
      </c>
    </row>
    <row r="5">
      <c r="A5" s="4" t="inlineStr">
        <is>
          <t>Property and equipment</t>
        </is>
      </c>
      <c r="B5" s="5" t="n">
        <v>348000</v>
      </c>
    </row>
    <row r="6">
      <c r="A6" s="4" t="inlineStr">
        <is>
          <t>Right of use asset</t>
        </is>
      </c>
      <c r="B6" s="5" t="n">
        <v>1391000</v>
      </c>
    </row>
    <row r="7">
      <c r="A7" s="4" t="inlineStr">
        <is>
          <t>Tradename/trademark intangible</t>
        </is>
      </c>
      <c r="B7" s="5" t="n">
        <v>410000</v>
      </c>
    </row>
    <row r="8">
      <c r="A8" s="4" t="inlineStr">
        <is>
          <t>Franchise rights intangible</t>
        </is>
      </c>
      <c r="B8" s="5" t="n">
        <v>410000</v>
      </c>
    </row>
    <row r="9">
      <c r="A9" s="4" t="inlineStr">
        <is>
          <t>Goodwill</t>
        </is>
      </c>
      <c r="B9" s="5" t="n">
        <v>51000</v>
      </c>
    </row>
    <row r="10">
      <c r="A10" s="4" t="inlineStr">
        <is>
          <t>Security deposits and other assets</t>
        </is>
      </c>
      <c r="B10" s="5" t="n">
        <v>126000</v>
      </c>
    </row>
    <row r="11">
      <c r="A11" s="4" t="inlineStr">
        <is>
          <t>Total assets acquired</t>
        </is>
      </c>
      <c r="B11" s="5" t="n">
        <v>4807000</v>
      </c>
    </row>
    <row r="12">
      <c r="A12" s="4" t="inlineStr">
        <is>
          <t>Gift card liability</t>
        </is>
      </c>
      <c r="B12" s="5" t="n">
        <v>139000</v>
      </c>
    </row>
    <row r="13">
      <c r="A13" s="4" t="inlineStr">
        <is>
          <t>Deferred revenue</t>
        </is>
      </c>
      <c r="B13" s="5" t="n">
        <v>36000</v>
      </c>
    </row>
    <row r="14">
      <c r="A14" s="4" t="inlineStr">
        <is>
          <t>Deferred grant income</t>
        </is>
      </c>
      <c r="B14" s="5" t="n">
        <v>2000000</v>
      </c>
    </row>
    <row r="15">
      <c r="A15" s="4" t="inlineStr">
        <is>
          <t>Right of use liability</t>
        </is>
      </c>
      <c r="B15" s="5" t="n">
        <v>1438000</v>
      </c>
    </row>
    <row r="16">
      <c r="A16" s="4" t="inlineStr">
        <is>
          <t>Total liabilities assumed</t>
        </is>
      </c>
      <c r="B16" s="5" t="n">
        <v>3613000</v>
      </c>
    </row>
    <row r="17">
      <c r="A17" s="4" t="inlineStr">
        <is>
          <t>Net purchase price</t>
        </is>
      </c>
      <c r="B17" s="6" t="n">
        <v>119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4" customWidth="1" min="2" max="2"/>
  </cols>
  <sheetData>
    <row r="1">
      <c r="A1" s="1" t="inlineStr">
        <is>
          <t>SCHEDULE OF ESTIMATED FAIR VALUE ASSUMPTIONS (Details)</t>
        </is>
      </c>
      <c r="B1" s="2" t="inlineStr">
        <is>
          <t>9 Months Ended</t>
        </is>
      </c>
    </row>
    <row r="2">
      <c r="B2" s="2" t="inlineStr">
        <is>
          <t>Sep. 30, 2021$ / shares</t>
        </is>
      </c>
    </row>
    <row r="3">
      <c r="A3" s="4" t="inlineStr">
        <is>
          <t>Volatility</t>
        </is>
      </c>
      <c r="B3" s="4" t="inlineStr">
        <is>
          <t>90.00%</t>
        </is>
      </c>
    </row>
    <row r="4">
      <c r="A4" s="4" t="inlineStr">
        <is>
          <t>Risk free rate</t>
        </is>
      </c>
      <c r="B4" s="4" t="inlineStr">
        <is>
          <t>0.66%</t>
        </is>
      </c>
    </row>
    <row r="5">
      <c r="A5" s="4" t="inlineStr">
        <is>
          <t>Stock price</t>
        </is>
      </c>
      <c r="B5" s="8" t="n">
        <v>0.52</v>
      </c>
    </row>
    <row r="6">
      <c r="A6" s="4" t="inlineStr">
        <is>
          <t>Credit spread</t>
        </is>
      </c>
      <c r="B6" s="4" t="inlineStr">
        <is>
          <t>6.35%</t>
        </is>
      </c>
    </row>
    <row r="7">
      <c r="A7" s="4" t="inlineStr">
        <is>
          <t>Minimum [Member]</t>
        </is>
      </c>
    </row>
    <row r="8">
      <c r="A8" s="4" t="inlineStr">
        <is>
          <t>Risk free rate</t>
        </is>
      </c>
      <c r="B8" s="4" t="inlineStr">
        <is>
          <t>0.08%</t>
        </is>
      </c>
    </row>
    <row r="9">
      <c r="A9" s="4" t="inlineStr">
        <is>
          <t>Maximum [Member]</t>
        </is>
      </c>
    </row>
    <row r="10">
      <c r="A10" s="4" t="inlineStr">
        <is>
          <t>Risk free rate</t>
        </is>
      </c>
      <c r="B10" s="4" t="inlineStr">
        <is>
          <t>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PRO FORMA ACQUISITION (Details) - USD ($)</t>
        </is>
      </c>
      <c r="B1" s="2" t="inlineStr">
        <is>
          <t>9 Months Ended</t>
        </is>
      </c>
    </row>
    <row r="2">
      <c r="B2" s="2" t="inlineStr">
        <is>
          <t>Sep. 30, 2021</t>
        </is>
      </c>
      <c r="C2" s="2" t="inlineStr">
        <is>
          <t>Sep. 30, 2020</t>
        </is>
      </c>
    </row>
    <row r="3">
      <c r="A3" s="3" t="inlineStr">
        <is>
          <t>Business Combination and Asset Acquisition [Abstract]</t>
        </is>
      </c>
    </row>
    <row r="4">
      <c r="A4" s="4" t="inlineStr">
        <is>
          <t>Total revenue</t>
        </is>
      </c>
      <c r="B4" s="6" t="n">
        <v>16229033</v>
      </c>
      <c r="C4" s="6" t="n">
        <v>17645760</v>
      </c>
    </row>
    <row r="5">
      <c r="A5" s="4" t="inlineStr">
        <is>
          <t>Operating loss</t>
        </is>
      </c>
      <c r="B5" s="5" t="n">
        <v>-2829004</v>
      </c>
      <c r="C5" s="5" t="n">
        <v>-10907158</v>
      </c>
    </row>
    <row r="6">
      <c r="A6" s="4" t="inlineStr">
        <is>
          <t>Net loss</t>
        </is>
      </c>
      <c r="B6" s="6" t="n">
        <v>-2728921</v>
      </c>
      <c r="C6" s="6" t="n">
        <v>-25551202</v>
      </c>
    </row>
    <row r="7">
      <c r="A7" s="4" t="inlineStr">
        <is>
          <t>Net loss per share (basic and diluted)</t>
        </is>
      </c>
      <c r="B7" s="8" t="n">
        <v>-0.18</v>
      </c>
      <c r="C7" s="8" t="n">
        <v>-1.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ACQUISITION (Details Narrative)</t>
        </is>
      </c>
      <c r="B1" s="2" t="inlineStr">
        <is>
          <t>9 Months Ended</t>
        </is>
      </c>
    </row>
    <row r="2">
      <c r="B2" s="2" t="inlineStr">
        <is>
          <t>Sep. 30, 2021USD ($)Integer$ / shares</t>
        </is>
      </c>
      <c r="C2" s="2" t="inlineStr">
        <is>
          <t>Sep. 30, 2020USD ($)</t>
        </is>
      </c>
      <c r="D2" s="2" t="inlineStr">
        <is>
          <t>Aug. 30, 2021USD ($)</t>
        </is>
      </c>
    </row>
    <row r="3">
      <c r="A3" s="3" t="inlineStr">
        <is>
          <t>Business Acquisition [Line Items]</t>
        </is>
      </c>
    </row>
    <row r="4">
      <c r="A4" s="4" t="inlineStr">
        <is>
          <t>Repayments of Debt</t>
        </is>
      </c>
      <c r="B4" s="6" t="n">
        <v>53949</v>
      </c>
      <c r="C4" s="6" t="n">
        <v>2563346</v>
      </c>
    </row>
    <row r="5">
      <c r="A5" s="4" t="inlineStr">
        <is>
          <t>Income recognized</t>
        </is>
      </c>
      <c r="B5" s="5" t="n">
        <v>8000000</v>
      </c>
    </row>
    <row r="6">
      <c r="A6" s="4" t="inlineStr">
        <is>
          <t>Gain on debt extinguishment</t>
        </is>
      </c>
      <c r="B6" s="5" t="n">
        <v>3000000</v>
      </c>
    </row>
    <row r="7">
      <c r="A7" s="4" t="inlineStr">
        <is>
          <t>Pie Squared Holdings LLC [Member]</t>
        </is>
      </c>
    </row>
    <row r="8">
      <c r="A8" s="3" t="inlineStr">
        <is>
          <t>Business Acquisition [Line Items]</t>
        </is>
      </c>
    </row>
    <row r="9">
      <c r="A9" s="4" t="inlineStr">
        <is>
          <t>Proceeds from Related Party Debt</t>
        </is>
      </c>
      <c r="B9" s="5" t="n">
        <v>10000000</v>
      </c>
    </row>
    <row r="10">
      <c r="A10" s="4" t="inlineStr">
        <is>
          <t>Escrow Deposit</t>
        </is>
      </c>
      <c r="B10" s="5" t="n">
        <v>2000000</v>
      </c>
    </row>
    <row r="11">
      <c r="A11" s="4" t="inlineStr">
        <is>
          <t>Repayments of Debt</t>
        </is>
      </c>
      <c r="B11" s="5" t="n">
        <v>8000000</v>
      </c>
    </row>
    <row r="12">
      <c r="A12" s="4" t="inlineStr">
        <is>
          <t>Purchase Agreement [Member] | Pie Squared Holdings LLC [Member]</t>
        </is>
      </c>
    </row>
    <row r="13">
      <c r="A13" s="3" t="inlineStr">
        <is>
          <t>Business Acquisition [Line Items]</t>
        </is>
      </c>
    </row>
    <row r="14">
      <c r="A14" s="4" t="inlineStr">
        <is>
          <t>Secured debt, percentage</t>
        </is>
      </c>
      <c r="D14" s="4" t="inlineStr">
        <is>
          <t>8.00%</t>
        </is>
      </c>
    </row>
    <row r="15">
      <c r="A15" s="4" t="inlineStr">
        <is>
          <t>Debt Instrument, Face Amount</t>
        </is>
      </c>
      <c r="D15" s="6" t="n">
        <v>1000000</v>
      </c>
    </row>
    <row r="16">
      <c r="A16" s="4" t="inlineStr">
        <is>
          <t>Debt Instrument, Fair Value</t>
        </is>
      </c>
      <c r="B16" s="5" t="n">
        <v>1194000</v>
      </c>
      <c r="D16" s="6" t="n">
        <v>1194000</v>
      </c>
    </row>
    <row r="17">
      <c r="A17" s="4" t="inlineStr">
        <is>
          <t>Transaction costs</t>
        </is>
      </c>
      <c r="B17" s="5" t="n">
        <v>190000</v>
      </c>
    </row>
    <row r="18">
      <c r="A18" s="4" t="inlineStr">
        <is>
          <t>Interest payable</t>
        </is>
      </c>
      <c r="B18" s="6" t="n">
        <v>500000</v>
      </c>
    </row>
    <row r="19">
      <c r="A19" s="4" t="inlineStr">
        <is>
          <t>Debt Instrument, Maturity Date</t>
        </is>
      </c>
      <c r="B19" s="4" t="inlineStr">
        <is>
          <t>Aug. 30,
		2022</t>
        </is>
      </c>
    </row>
    <row r="20">
      <c r="A20" s="4" t="inlineStr">
        <is>
          <t>Debt Instrument, Convertible, Conversion Date</t>
        </is>
      </c>
      <c r="B20" s="4" t="inlineStr">
        <is>
          <t>Aug. 30,
		2023</t>
        </is>
      </c>
    </row>
    <row r="21">
      <c r="A21" s="4" t="inlineStr">
        <is>
          <t>Beneficial ownership, percentage</t>
        </is>
      </c>
      <c r="B21" s="4" t="inlineStr">
        <is>
          <t>4.99%</t>
        </is>
      </c>
    </row>
    <row r="22">
      <c r="A22" s="4" t="inlineStr">
        <is>
          <t>Trading Days | Integer</t>
        </is>
      </c>
      <c r="B22" s="5" t="n">
        <v>30</v>
      </c>
    </row>
    <row r="23">
      <c r="A23" s="4" t="inlineStr">
        <is>
          <t>Debt Discount Rate</t>
        </is>
      </c>
      <c r="B23" s="4" t="inlineStr">
        <is>
          <t>15.00%</t>
        </is>
      </c>
    </row>
    <row r="24">
      <c r="A24" s="4" t="inlineStr">
        <is>
          <t>Purchase Agreement [Member] | Pie Squared Holdings LLC [Member] | Minimum [Member]</t>
        </is>
      </c>
    </row>
    <row r="25">
      <c r="A25" s="3" t="inlineStr">
        <is>
          <t>Business Acquisition [Line Items]</t>
        </is>
      </c>
    </row>
    <row r="26">
      <c r="A26" s="4" t="inlineStr">
        <is>
          <t>Debt Instrument, Convertible, Conversion Price | $ / shares</t>
        </is>
      </c>
      <c r="B26" s="8" t="n">
        <v>0.5</v>
      </c>
    </row>
    <row r="27">
      <c r="A27" s="4" t="inlineStr">
        <is>
          <t>Purchase Agreement [Member] | Pie Squared Holdings LLC [Member] | Maximum [Member]</t>
        </is>
      </c>
    </row>
    <row r="28">
      <c r="A28" s="3" t="inlineStr">
        <is>
          <t>Business Acquisition [Line Items]</t>
        </is>
      </c>
    </row>
    <row r="29">
      <c r="A29" s="4" t="inlineStr">
        <is>
          <t>Debt Instrument, Convertible, Conversion Price | $ / shares</t>
        </is>
      </c>
      <c r="B29" s="6" t="n">
        <v>2</v>
      </c>
    </row>
    <row r="30">
      <c r="A30" s="4" t="inlineStr">
        <is>
          <t>Purchase Agreement [Member] | Pie Squared Holdings LLC [Member] | Chief Financial Officer [Member]</t>
        </is>
      </c>
    </row>
    <row r="31">
      <c r="A31" s="3" t="inlineStr">
        <is>
          <t>Business Acquisition [Line Items]</t>
        </is>
      </c>
    </row>
    <row r="32">
      <c r="A32" s="4" t="inlineStr">
        <is>
          <t>Transaction costs</t>
        </is>
      </c>
      <c r="B32" s="6" t="n">
        <v>1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INVESTMENT (Details) - USD ($)</t>
        </is>
      </c>
      <c r="B1" s="2" t="inlineStr">
        <is>
          <t>Sep. 30, 2021</t>
        </is>
      </c>
      <c r="C1" s="2" t="inlineStr">
        <is>
          <t>Dec. 31, 2020</t>
        </is>
      </c>
      <c r="D1" s="2" t="inlineStr">
        <is>
          <t>Dec. 31, 2012</t>
        </is>
      </c>
    </row>
    <row r="2">
      <c r="A2" s="3" t="inlineStr">
        <is>
          <t>Investments, All Other Investments [Abstract]</t>
        </is>
      </c>
    </row>
    <row r="3">
      <c r="A3" s="4" t="inlineStr">
        <is>
          <t>Common stock of Sonnet, at fair value</t>
        </is>
      </c>
      <c r="B3" s="6" t="n">
        <v>73970</v>
      </c>
      <c r="C3" s="6" t="n">
        <v>413268</v>
      </c>
    </row>
    <row r="4">
      <c r="A4" s="4" t="inlineStr">
        <is>
          <t>Chanticleer Investors, LLC, at cost</t>
        </is>
      </c>
      <c r="B4" s="5" t="n">
        <v>365001</v>
      </c>
      <c r="C4" s="5" t="n">
        <v>365001</v>
      </c>
    </row>
    <row r="5">
      <c r="A5" s="4" t="inlineStr">
        <is>
          <t>Total</t>
        </is>
      </c>
      <c r="B5" s="6" t="n">
        <v>438971</v>
      </c>
      <c r="C5" s="6" t="n">
        <v>778269</v>
      </c>
      <c r="D5" s="6" t="n">
        <v>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80" customWidth="1" min="2" max="2"/>
    <col width="16" customWidth="1" min="3" max="3"/>
    <col width="14" customWidth="1" min="4" max="4"/>
    <col width="14" customWidth="1" min="5" max="5"/>
  </cols>
  <sheetData>
    <row r="1">
      <c r="A1" s="1" t="inlineStr">
        <is>
          <t>INVESTMENTS (Details Narrative) - USD ($)</t>
        </is>
      </c>
      <c r="B1" s="2" t="inlineStr">
        <is>
          <t>9 Months Ended</t>
        </is>
      </c>
      <c r="C1" s="2" t="inlineStr">
        <is>
          <t>12 Months Ended</t>
        </is>
      </c>
    </row>
    <row r="2">
      <c r="B2" s="2" t="inlineStr">
        <is>
          <t>Sep. 30, 2021</t>
        </is>
      </c>
      <c r="C2" s="2" t="inlineStr">
        <is>
          <t>Dec. 31, 2019</t>
        </is>
      </c>
      <c r="D2" s="2" t="inlineStr">
        <is>
          <t>Dec. 31, 2020</t>
        </is>
      </c>
      <c r="E2" s="2" t="inlineStr">
        <is>
          <t>Dec. 31, 2012</t>
        </is>
      </c>
    </row>
    <row r="3">
      <c r="A3" s="4" t="inlineStr">
        <is>
          <t>Investment description</t>
        </is>
      </c>
      <c r="B3" s="4" t="inlineStr">
        <is>
          <t>The
Company invested $800,000 during 2011 and 2012 in exchange for a 22% ownership stake in Chanticleer Investors, LLC, which in turn held
a 3% interest in Hooters of America, the operator and franchisor of the Hooters Brand worldwide. As a result, the Company’s effective
economic interest in Hooters of America was approximately 0.6%.</t>
        </is>
      </c>
    </row>
    <row r="4">
      <c r="A4" s="4" t="inlineStr">
        <is>
          <t>Investment</t>
        </is>
      </c>
      <c r="B4" s="6" t="n">
        <v>438971</v>
      </c>
      <c r="D4" s="6" t="n">
        <v>778269</v>
      </c>
      <c r="E4" s="6" t="n">
        <v>800000</v>
      </c>
    </row>
    <row r="5">
      <c r="A5" s="4" t="inlineStr">
        <is>
          <t>Non controlling interest</t>
        </is>
      </c>
      <c r="B5" s="5" t="n">
        <v>48000</v>
      </c>
    </row>
    <row r="6">
      <c r="A6" s="4" t="inlineStr">
        <is>
          <t>Investment write down</t>
        </is>
      </c>
      <c r="C6" s="6" t="n">
        <v>435000</v>
      </c>
    </row>
    <row r="7">
      <c r="A7" s="4" t="inlineStr">
        <is>
          <t>Hooters Of America [Member]</t>
        </is>
      </c>
    </row>
    <row r="8">
      <c r="A8" s="4" t="inlineStr">
        <is>
          <t>Payment to related party</t>
        </is>
      </c>
      <c r="B8" s="6" t="n">
        <v>349293</v>
      </c>
    </row>
    <row r="9">
      <c r="A9" s="4" t="inlineStr">
        <is>
          <t>Chanticleer Investors LLC [Member]</t>
        </is>
      </c>
    </row>
    <row r="10">
      <c r="A10" s="4" t="inlineStr">
        <is>
          <t>Investment ownership percentage</t>
        </is>
      </c>
      <c r="B10" s="4" t="inlineStr">
        <is>
          <t>22.00%</t>
        </is>
      </c>
    </row>
    <row r="11">
      <c r="A11" s="4" t="inlineStr">
        <is>
          <t>Hooters Of America [Member]</t>
        </is>
      </c>
    </row>
    <row r="12">
      <c r="A12" s="4" t="inlineStr">
        <is>
          <t>Investment ownership percentage</t>
        </is>
      </c>
      <c r="B12" s="4" t="inlineStr">
        <is>
          <t>3.00%</t>
        </is>
      </c>
    </row>
    <row r="13">
      <c r="A13" s="4" t="inlineStr">
        <is>
          <t>Sonet [Member]</t>
        </is>
      </c>
    </row>
    <row r="14">
      <c r="A14" s="4" t="inlineStr">
        <is>
          <t>Proceeds from Issuance or Sale of Equity</t>
        </is>
      </c>
      <c r="B14" s="6" t="n">
        <v>118416</v>
      </c>
    </row>
    <row r="15">
      <c r="A15" s="4" t="inlineStr">
        <is>
          <t>[custom:NumberOfSharesHeld-0]</t>
        </is>
      </c>
      <c r="B15" s="5" t="n">
        <v>1220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1</t>
        </is>
      </c>
      <c r="C1" s="2" t="inlineStr">
        <is>
          <t>Dec. 31, 2020</t>
        </is>
      </c>
    </row>
    <row r="2">
      <c r="A2" s="3" t="inlineStr">
        <is>
          <t>Property, Plant and Equipment [Abstract]</t>
        </is>
      </c>
    </row>
    <row r="3">
      <c r="A3" s="4" t="inlineStr">
        <is>
          <t>Leasehold improvements</t>
        </is>
      </c>
      <c r="B3" s="6" t="n">
        <v>6962366</v>
      </c>
      <c r="C3" s="6" t="n">
        <v>7301908</v>
      </c>
    </row>
    <row r="4">
      <c r="A4" s="4" t="inlineStr">
        <is>
          <t>Restaurant furniture and equipment</t>
        </is>
      </c>
      <c r="B4" s="5" t="n">
        <v>2287064</v>
      </c>
      <c r="C4" s="5" t="n">
        <v>2132726</v>
      </c>
    </row>
    <row r="5">
      <c r="A5" s="4" t="inlineStr">
        <is>
          <t>Construction in progress</t>
        </is>
      </c>
      <c r="B5" s="5" t="n">
        <v>650</v>
      </c>
      <c r="C5" s="5" t="n">
        <v>5450</v>
      </c>
    </row>
    <row r="6">
      <c r="A6" s="4" t="inlineStr">
        <is>
          <t>Office and computer equipment</t>
        </is>
      </c>
      <c r="B6" s="5" t="n">
        <v>114623</v>
      </c>
      <c r="C6" s="5" t="n">
        <v>125535</v>
      </c>
    </row>
    <row r="7">
      <c r="A7" s="4" t="inlineStr">
        <is>
          <t>Office furniture and fixtures</t>
        </is>
      </c>
      <c r="B7" s="5" t="n">
        <v>99528</v>
      </c>
      <c r="C7" s="5" t="n">
        <v>59635</v>
      </c>
    </row>
    <row r="8">
      <c r="A8" s="4" t="inlineStr">
        <is>
          <t>Property, plant and equipment, gross</t>
        </is>
      </c>
      <c r="B8" s="5" t="n">
        <v>9464231</v>
      </c>
      <c r="C8" s="5" t="n">
        <v>9625254</v>
      </c>
    </row>
    <row r="9">
      <c r="A9" s="4" t="inlineStr">
        <is>
          <t>Accumulated depreciation and amortization</t>
        </is>
      </c>
      <c r="B9" s="5" t="n">
        <v>-6462334</v>
      </c>
      <c r="C9" s="5" t="n">
        <v>-5922360</v>
      </c>
    </row>
    <row r="10">
      <c r="A10" s="4" t="inlineStr">
        <is>
          <t>Property, plant and equipment, net</t>
        </is>
      </c>
      <c r="B10" s="6" t="n">
        <v>3001897</v>
      </c>
      <c r="C10" s="6" t="n">
        <v>37028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Impairment of Intangible Assets, Finite-lived</t>
        </is>
      </c>
      <c r="B4" s="6" t="n">
        <v>0</v>
      </c>
      <c r="C4" s="6" t="n">
        <v>555702</v>
      </c>
      <c r="D4" s="6" t="n">
        <v>255115</v>
      </c>
      <c r="E4" s="6" t="n">
        <v>685333</v>
      </c>
    </row>
    <row r="5">
      <c r="A5" s="4" t="inlineStr">
        <is>
          <t>Other asset impairment charge</t>
        </is>
      </c>
      <c r="E5" s="5" t="n">
        <v>13374</v>
      </c>
    </row>
    <row r="6">
      <c r="A6" s="4" t="inlineStr">
        <is>
          <t>Depreciation expense</t>
        </is>
      </c>
      <c r="B6" s="6" t="n">
        <v>260345</v>
      </c>
      <c r="C6" s="6" t="n">
        <v>185825</v>
      </c>
      <c r="D6" s="6" t="n">
        <v>814675</v>
      </c>
      <c r="E6" s="6" t="n">
        <v>8349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GOODWILL (Details) - USD ($)</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Beginning balance</t>
        </is>
      </c>
      <c r="B4" s="6" t="n">
        <v>8591149</v>
      </c>
      <c r="C4" s="6" t="n">
        <v>8567888</v>
      </c>
    </row>
    <row r="5">
      <c r="A5" s="4" t="inlineStr">
        <is>
          <t>Foreign currency translation gain</t>
        </is>
      </c>
      <c r="B5" s="5" t="n">
        <v>-11768</v>
      </c>
      <c r="C5" s="5" t="n">
        <v>23261</v>
      </c>
    </row>
    <row r="6">
      <c r="A6" s="4" t="inlineStr">
        <is>
          <t>Goodwill acquired in acquisition</t>
        </is>
      </c>
      <c r="B6" s="6" t="n">
        <v>51000</v>
      </c>
      <c r="C6" s="4" t="inlineStr">
        <is>
          <t xml:space="preserve"> </t>
        </is>
      </c>
    </row>
    <row r="7">
      <c r="A7" s="4" t="inlineStr">
        <is>
          <t>Goodwill reclassified to noncurrent assets held for sale (Note 14)</t>
        </is>
      </c>
      <c r="B7" s="5" t="n">
        <v>-820507</v>
      </c>
      <c r="C7" s="4" t="inlineStr">
        <is>
          <t xml:space="preserve"> </t>
        </is>
      </c>
    </row>
    <row r="8">
      <c r="A8" s="4" t="inlineStr">
        <is>
          <t>Ending balance</t>
        </is>
      </c>
      <c r="B8" s="6" t="n">
        <v>7809874</v>
      </c>
      <c r="C8" s="6" t="n">
        <v>85911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FINITE-LIVED INTANGIBLE ASSETS (Details) - USD ($)</t>
        </is>
      </c>
      <c r="B1" s="2" t="inlineStr">
        <is>
          <t>9 Months Ended</t>
        </is>
      </c>
    </row>
    <row r="2">
      <c r="B2" s="2" t="inlineStr">
        <is>
          <t>Sep. 30, 2021</t>
        </is>
      </c>
      <c r="C2" s="2" t="inlineStr">
        <is>
          <t>Dec. 31, 2020</t>
        </is>
      </c>
    </row>
    <row r="3">
      <c r="A3" s="3" t="inlineStr">
        <is>
          <t>Finite-Lived Intangible Assets [Line Items]</t>
        </is>
      </c>
    </row>
    <row r="4">
      <c r="A4" s="4" t="inlineStr">
        <is>
          <t>Estimated life</t>
        </is>
      </c>
      <c r="B4" s="4" t="inlineStr">
        <is>
          <t>10 years</t>
        </is>
      </c>
    </row>
    <row r="5">
      <c r="A5" s="4" t="inlineStr">
        <is>
          <t>Total intangibles at cost</t>
        </is>
      </c>
      <c r="B5" s="6" t="n">
        <v>4498193</v>
      </c>
      <c r="C5" s="6" t="n">
        <v>4989440</v>
      </c>
    </row>
    <row r="6">
      <c r="A6" s="4" t="inlineStr">
        <is>
          <t>Accumulated amortization</t>
        </is>
      </c>
      <c r="B6" s="5" t="n">
        <v>1225397</v>
      </c>
      <c r="C6" s="5" t="n">
        <v>1945555</v>
      </c>
    </row>
    <row r="7">
      <c r="A7" s="4" t="inlineStr">
        <is>
          <t>Intangible assets, net</t>
        </is>
      </c>
      <c r="B7" s="5" t="n">
        <v>3272796</v>
      </c>
      <c r="C7" s="5" t="n">
        <v>3043885</v>
      </c>
    </row>
    <row r="8">
      <c r="A8" s="4" t="inlineStr">
        <is>
          <t>Trademarks and Trade Names [Member]</t>
        </is>
      </c>
    </row>
    <row r="9">
      <c r="A9" s="3" t="inlineStr">
        <is>
          <t>Finite-Lived Intangible Assets [Line Items]</t>
        </is>
      </c>
    </row>
    <row r="10">
      <c r="A10" s="4" t="inlineStr">
        <is>
          <t>Total intangibles at cost</t>
        </is>
      </c>
      <c r="B10" s="6" t="n">
        <v>3260436</v>
      </c>
      <c r="C10" s="5" t="n">
        <v>4076175</v>
      </c>
    </row>
    <row r="11">
      <c r="A11" s="4" t="inlineStr">
        <is>
          <t>Trademarks and Trade Names [Member] | American Roadside Burger [Member]</t>
        </is>
      </c>
    </row>
    <row r="12">
      <c r="A12" s="3" t="inlineStr">
        <is>
          <t>Finite-Lived Intangible Assets [Line Items]</t>
        </is>
      </c>
    </row>
    <row r="13">
      <c r="A13" s="4" t="inlineStr">
        <is>
          <t>Estimated life</t>
        </is>
      </c>
      <c r="B13" s="4" t="inlineStr">
        <is>
          <t>10 years</t>
        </is>
      </c>
    </row>
    <row r="14">
      <c r="A14" s="4" t="inlineStr">
        <is>
          <t>Total intangibles at cost</t>
        </is>
      </c>
      <c r="B14" s="6" t="n">
        <v>561191</v>
      </c>
      <c r="C14" s="5" t="n">
        <v>1786930</v>
      </c>
    </row>
    <row r="15">
      <c r="A15" s="4" t="inlineStr">
        <is>
          <t>Trademarks and Trade Names [Member] | The Burger Joint [Member]</t>
        </is>
      </c>
    </row>
    <row r="16">
      <c r="A16" s="3" t="inlineStr">
        <is>
          <t>Finite-Lived Intangible Assets [Line Items]</t>
        </is>
      </c>
    </row>
    <row r="17">
      <c r="A17" s="4" t="inlineStr">
        <is>
          <t>Total intangibles at cost</t>
        </is>
      </c>
      <c r="B17" s="6" t="n">
        <v>739245</v>
      </c>
      <c r="C17" s="5" t="n">
        <v>739245</v>
      </c>
    </row>
    <row r="18">
      <c r="A18" s="4" t="inlineStr">
        <is>
          <t>Estimated life description</t>
        </is>
      </c>
      <c r="B18" s="4" t="inlineStr">
        <is>
          <t>Indefinite</t>
        </is>
      </c>
    </row>
    <row r="19">
      <c r="A19" s="4" t="inlineStr">
        <is>
          <t>Trademarks and Trade Names [Member] | Little Big Burger [Member]</t>
        </is>
      </c>
    </row>
    <row r="20">
      <c r="A20" s="3" t="inlineStr">
        <is>
          <t>Finite-Lived Intangible Assets [Line Items]</t>
        </is>
      </c>
    </row>
    <row r="21">
      <c r="A21" s="4" t="inlineStr">
        <is>
          <t>Total intangibles at cost</t>
        </is>
      </c>
      <c r="B21" s="6" t="n">
        <v>1550000</v>
      </c>
      <c r="C21" s="5" t="n">
        <v>1550000</v>
      </c>
    </row>
    <row r="22">
      <c r="A22" s="4" t="inlineStr">
        <is>
          <t>Estimated life description</t>
        </is>
      </c>
      <c r="B22" s="4" t="inlineStr">
        <is>
          <t>Indefinite</t>
        </is>
      </c>
    </row>
    <row r="23">
      <c r="A23" s="4" t="inlineStr">
        <is>
          <t>Trademarks and Trade Names [Member] | Pizza Rev [Member]</t>
        </is>
      </c>
    </row>
    <row r="24">
      <c r="A24" s="3" t="inlineStr">
        <is>
          <t>Finite-Lived Intangible Assets [Line Items]</t>
        </is>
      </c>
    </row>
    <row r="25">
      <c r="A25" s="4" t="inlineStr">
        <is>
          <t>Estimated life</t>
        </is>
      </c>
      <c r="B25" s="4" t="inlineStr">
        <is>
          <t>5 years</t>
        </is>
      </c>
    </row>
    <row r="26">
      <c r="A26" s="4" t="inlineStr">
        <is>
          <t>Total intangibles at cost</t>
        </is>
      </c>
      <c r="B26" s="6" t="n">
        <v>410000</v>
      </c>
      <c r="C26" s="4" t="inlineStr">
        <is>
          <t xml:space="preserve"> </t>
        </is>
      </c>
    </row>
    <row r="27">
      <c r="A27" s="4" t="inlineStr">
        <is>
          <t>Franchise Rights [Member] | The Burger Joint [Member]</t>
        </is>
      </c>
    </row>
    <row r="28">
      <c r="A28" s="3" t="inlineStr">
        <is>
          <t>Finite-Lived Intangible Assets [Line Items]</t>
        </is>
      </c>
    </row>
    <row r="29">
      <c r="A29" s="4" t="inlineStr">
        <is>
          <t>Estimated life</t>
        </is>
      </c>
      <c r="B29" s="4" t="inlineStr">
        <is>
          <t>7 years</t>
        </is>
      </c>
    </row>
    <row r="30">
      <c r="A30" s="4" t="inlineStr">
        <is>
          <t>Total intangibles at cost</t>
        </is>
      </c>
      <c r="B30" s="6" t="n">
        <v>827757</v>
      </c>
      <c r="C30" s="5" t="n">
        <v>827757</v>
      </c>
    </row>
    <row r="31">
      <c r="A31" s="4" t="inlineStr">
        <is>
          <t>Franchise Rights [Member] | Pizza Rev [Member]</t>
        </is>
      </c>
    </row>
    <row r="32">
      <c r="A32" s="3" t="inlineStr">
        <is>
          <t>Finite-Lived Intangible Assets [Line Items]</t>
        </is>
      </c>
    </row>
    <row r="33">
      <c r="A33" s="4" t="inlineStr">
        <is>
          <t>Estimated life</t>
        </is>
      </c>
      <c r="B33" s="4" t="inlineStr">
        <is>
          <t>5 years</t>
        </is>
      </c>
    </row>
    <row r="34">
      <c r="A34" s="4" t="inlineStr">
        <is>
          <t>Total intangibles at cost</t>
        </is>
      </c>
      <c r="B34" s="6" t="n">
        <v>410000</v>
      </c>
      <c r="C34" s="4" t="inlineStr">
        <is>
          <t xml:space="preserve"> </t>
        </is>
      </c>
    </row>
    <row r="35">
      <c r="A35" s="4" t="inlineStr">
        <is>
          <t>Franchise License Fees [Member]</t>
        </is>
      </c>
    </row>
    <row r="36">
      <c r="A36" s="3" t="inlineStr">
        <is>
          <t>Finite-Lived Intangible Assets [Line Items]</t>
        </is>
      </c>
    </row>
    <row r="37">
      <c r="A37" s="4" t="inlineStr">
        <is>
          <t>Total intangibles at cost</t>
        </is>
      </c>
      <c r="B37" s="4" t="inlineStr">
        <is>
          <t xml:space="preserve"> </t>
        </is>
      </c>
      <c r="C37" s="5" t="n">
        <v>85508</v>
      </c>
    </row>
    <row r="38">
      <c r="A38" s="4" t="inlineStr">
        <is>
          <t>Franchise License Fees [Member] | Hooters Pacific NW [Member]</t>
        </is>
      </c>
    </row>
    <row r="39">
      <c r="A39" s="3" t="inlineStr">
        <is>
          <t>Finite-Lived Intangible Assets [Line Items]</t>
        </is>
      </c>
    </row>
    <row r="40">
      <c r="A40" s="4" t="inlineStr">
        <is>
          <t>Estimated life</t>
        </is>
      </c>
      <c r="B40" s="4" t="inlineStr">
        <is>
          <t>20 years</t>
        </is>
      </c>
    </row>
    <row r="41">
      <c r="A41" s="4" t="inlineStr">
        <is>
          <t>Total intangibles at cost</t>
        </is>
      </c>
      <c r="B41" s="4" t="inlineStr">
        <is>
          <t xml:space="preserve"> </t>
        </is>
      </c>
      <c r="C41" s="5" t="n">
        <v>74507</v>
      </c>
    </row>
    <row r="42">
      <c r="A42" s="4" t="inlineStr">
        <is>
          <t>Franchise License Fees [Member] | Hooters UK [Member]</t>
        </is>
      </c>
    </row>
    <row r="43">
      <c r="A43" s="3" t="inlineStr">
        <is>
          <t>Finite-Lived Intangible Assets [Line Items]</t>
        </is>
      </c>
    </row>
    <row r="44">
      <c r="A44" s="4" t="inlineStr">
        <is>
          <t>Estimated life</t>
        </is>
      </c>
      <c r="B44" s="4" t="inlineStr">
        <is>
          <t>5 years</t>
        </is>
      </c>
    </row>
    <row r="45">
      <c r="A45" s="4" t="inlineStr">
        <is>
          <t>Total intangibles at cost</t>
        </is>
      </c>
      <c r="B45" s="4" t="inlineStr">
        <is>
          <t xml:space="preserve"> </t>
        </is>
      </c>
      <c r="C45" s="6" t="n">
        <v>11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 attributable to Amergent Hospitality Group</t>
        </is>
      </c>
      <c r="B4" s="6" t="n">
        <v>-94237</v>
      </c>
      <c r="C4" s="6" t="n">
        <v>-8786099</v>
      </c>
      <c r="D4" s="6" t="n">
        <v>-2375937</v>
      </c>
      <c r="E4" s="6" t="n">
        <v>-19544015</v>
      </c>
    </row>
    <row r="5">
      <c r="A5" s="4" t="inlineStr">
        <is>
          <t>Foreign currency translation gain/(loss)</t>
        </is>
      </c>
      <c r="B5" s="5" t="n">
        <v>-34479</v>
      </c>
      <c r="C5" s="5" t="n">
        <v>50344</v>
      </c>
      <c r="D5" s="5" t="n">
        <v>-18885</v>
      </c>
      <c r="E5" s="5" t="n">
        <v>-37266</v>
      </c>
    </row>
    <row r="6">
      <c r="A6" s="4" t="inlineStr">
        <is>
          <t>Comprehensive loss</t>
        </is>
      </c>
      <c r="B6" s="6" t="n">
        <v>-128716</v>
      </c>
      <c r="C6" s="6" t="n">
        <v>-8735755</v>
      </c>
      <c r="D6" s="6" t="n">
        <v>-2394822</v>
      </c>
      <c r="E6" s="6" t="n">
        <v>-195812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Impairment of Intangible Assets, Finite-lived</t>
        </is>
      </c>
      <c r="B4" s="6" t="n">
        <v>0</v>
      </c>
      <c r="C4" s="6" t="n">
        <v>555702</v>
      </c>
      <c r="D4" s="6" t="n">
        <v>255115</v>
      </c>
      <c r="E4" s="6" t="n">
        <v>685333</v>
      </c>
    </row>
    <row r="5">
      <c r="A5" s="4" t="inlineStr">
        <is>
          <t>Trademarks and Trade Names [Member]</t>
        </is>
      </c>
    </row>
    <row r="6">
      <c r="A6" s="3" t="inlineStr">
        <is>
          <t>Finite-Lived Intangible Assets [Line Items]</t>
        </is>
      </c>
    </row>
    <row r="7">
      <c r="A7" s="4" t="inlineStr">
        <is>
          <t>Impairment of Intangible Assets, Finite-lived</t>
        </is>
      </c>
      <c r="C7" s="5" t="n">
        <v>246751</v>
      </c>
      <c r="D7" s="5" t="n">
        <v>327342</v>
      </c>
      <c r="E7" s="5" t="n">
        <v>246751</v>
      </c>
    </row>
    <row r="8">
      <c r="A8" s="4" t="inlineStr">
        <is>
          <t>Amortization of intangible assets</t>
        </is>
      </c>
      <c r="B8" s="6" t="n">
        <v>90254</v>
      </c>
      <c r="C8" s="6" t="n">
        <v>92174</v>
      </c>
      <c r="D8" s="6" t="n">
        <v>265929</v>
      </c>
      <c r="E8" s="6" t="n">
        <v>2746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CHEDULE OF DEBT AND NOTES PAYABLE (Details) - USD ($)</t>
        </is>
      </c>
      <c r="C1" s="2" t="inlineStr">
        <is>
          <t>Sep. 30, 2021</t>
        </is>
      </c>
      <c r="D1" s="2" t="inlineStr">
        <is>
          <t>Dec. 31, 2020</t>
        </is>
      </c>
    </row>
    <row r="2">
      <c r="A2" s="3" t="inlineStr">
        <is>
          <t>Short-term Debt [Line Items]</t>
        </is>
      </c>
    </row>
    <row r="3">
      <c r="A3" s="4" t="inlineStr">
        <is>
          <t>Total Debt</t>
        </is>
      </c>
      <c r="C3" s="6" t="n">
        <v>9989558</v>
      </c>
      <c r="D3" s="6" t="n">
        <v>6916601</v>
      </c>
    </row>
    <row r="4">
      <c r="A4" s="4" t="inlineStr">
        <is>
          <t>Less: discount on convertible debt</t>
        </is>
      </c>
      <c r="B4" s="4" t="inlineStr">
        <is>
          <t>[1]</t>
        </is>
      </c>
      <c r="C4" s="5" t="n">
        <v>-89473</v>
      </c>
      <c r="D4" s="5" t="n">
        <v>-223681</v>
      </c>
    </row>
    <row r="5">
      <c r="A5" s="4" t="inlineStr">
        <is>
          <t>Total Debt, net of discount</t>
        </is>
      </c>
      <c r="C5" s="5" t="n">
        <v>9900085</v>
      </c>
      <c r="D5" s="5" t="n">
        <v>6692920</v>
      </c>
    </row>
    <row r="6">
      <c r="A6" s="4" t="inlineStr">
        <is>
          <t>Current portion of long-term debt</t>
        </is>
      </c>
      <c r="C6" s="5" t="n">
        <v>7080737</v>
      </c>
      <c r="D6" s="5" t="n">
        <v>2338978</v>
      </c>
    </row>
    <row r="7">
      <c r="A7" s="4" t="inlineStr">
        <is>
          <t>Long-term debt, less current portion</t>
        </is>
      </c>
      <c r="C7" s="5" t="n">
        <v>2819348</v>
      </c>
      <c r="D7" s="5" t="n">
        <v>4353942</v>
      </c>
    </row>
    <row r="8">
      <c r="A8" s="4" t="inlineStr">
        <is>
          <t>Notes Payable One [Member]</t>
        </is>
      </c>
    </row>
    <row r="9">
      <c r="A9" s="3" t="inlineStr">
        <is>
          <t>Short-term Debt [Line Items]</t>
        </is>
      </c>
    </row>
    <row r="10">
      <c r="A10" s="4" t="inlineStr">
        <is>
          <t>Total Debt</t>
        </is>
      </c>
      <c r="B10" s="4" t="inlineStr">
        <is>
          <t>[2]</t>
        </is>
      </c>
      <c r="C10" s="4" t="inlineStr">
        <is>
          <t xml:space="preserve"> </t>
        </is>
      </c>
      <c r="D10" s="5" t="n">
        <v>25850</v>
      </c>
    </row>
    <row r="11">
      <c r="A11" s="4" t="inlineStr">
        <is>
          <t>Notes Payable Two [Member]</t>
        </is>
      </c>
    </row>
    <row r="12">
      <c r="A12" s="3" t="inlineStr">
        <is>
          <t>Short-term Debt [Line Items]</t>
        </is>
      </c>
    </row>
    <row r="13">
      <c r="A13" s="4" t="inlineStr">
        <is>
          <t>Total Debt</t>
        </is>
      </c>
      <c r="B13" s="4" t="inlineStr">
        <is>
          <t>[3]</t>
        </is>
      </c>
      <c r="C13" s="4" t="inlineStr">
        <is>
          <t xml:space="preserve"> </t>
        </is>
      </c>
      <c r="D13" s="5" t="n">
        <v>27048</v>
      </c>
    </row>
    <row r="14">
      <c r="A14" s="4" t="inlineStr">
        <is>
          <t>Contractor Note [Member]</t>
        </is>
      </c>
    </row>
    <row r="15">
      <c r="A15" s="3" t="inlineStr">
        <is>
          <t>Short-term Debt [Line Items]</t>
        </is>
      </c>
    </row>
    <row r="16">
      <c r="A16" s="4" t="inlineStr">
        <is>
          <t>Total Debt</t>
        </is>
      </c>
      <c r="B16" s="4" t="inlineStr">
        <is>
          <t>[4]</t>
        </is>
      </c>
      <c r="C16" s="5" t="n">
        <v>348269</v>
      </c>
      <c r="D16" s="5" t="n">
        <v>348269</v>
      </c>
    </row>
    <row r="17">
      <c r="A17" s="4" t="inlineStr">
        <is>
          <t>PPP Loans [Member]</t>
        </is>
      </c>
    </row>
    <row r="18">
      <c r="A18" s="3" t="inlineStr">
        <is>
          <t>Short-term Debt [Line Items]</t>
        </is>
      </c>
    </row>
    <row r="19">
      <c r="A19" s="4" t="inlineStr">
        <is>
          <t>Total Debt</t>
        </is>
      </c>
      <c r="B19" s="4" t="inlineStr">
        <is>
          <t>[5]</t>
        </is>
      </c>
      <c r="C19" s="5" t="n">
        <v>4109400</v>
      </c>
      <c r="D19" s="5" t="n">
        <v>2109400</v>
      </c>
    </row>
    <row r="20">
      <c r="A20" s="4" t="inlineStr">
        <is>
          <t>United Kingdom Bounce Back Loan [Member]</t>
        </is>
      </c>
    </row>
    <row r="21">
      <c r="A21" s="3" t="inlineStr">
        <is>
          <t>Short-term Debt [Line Items]</t>
        </is>
      </c>
    </row>
    <row r="22">
      <c r="A22" s="4" t="inlineStr">
        <is>
          <t>Total Debt</t>
        </is>
      </c>
      <c r="B22" s="4" t="inlineStr">
        <is>
          <t>[6]</t>
        </is>
      </c>
      <c r="C22" s="4" t="inlineStr">
        <is>
          <t xml:space="preserve"> </t>
        </is>
      </c>
      <c r="D22" s="5" t="n">
        <v>68245</v>
      </c>
    </row>
    <row r="23">
      <c r="A23" s="4" t="inlineStr">
        <is>
          <t>Economic Injury Disaster Loan [Member]</t>
        </is>
      </c>
    </row>
    <row r="24">
      <c r="A24" s="3" t="inlineStr">
        <is>
          <t>Short-term Debt [Line Items]</t>
        </is>
      </c>
    </row>
    <row r="25">
      <c r="A25" s="4" t="inlineStr">
        <is>
          <t>Total Debt</t>
        </is>
      </c>
      <c r="B25" s="4" t="inlineStr">
        <is>
          <t>[7]</t>
        </is>
      </c>
      <c r="C25" s="5" t="n">
        <v>300000</v>
      </c>
      <c r="D25" s="5" t="n">
        <v>299900</v>
      </c>
    </row>
    <row r="26">
      <c r="A26" s="4" t="inlineStr">
        <is>
          <t>Convertible Debt [Member]</t>
        </is>
      </c>
    </row>
    <row r="27">
      <c r="A27" s="3" t="inlineStr">
        <is>
          <t>Short-term Debt [Line Items]</t>
        </is>
      </c>
    </row>
    <row r="28">
      <c r="A28" s="4" t="inlineStr">
        <is>
          <t>Total Debt</t>
        </is>
      </c>
      <c r="B28" s="4" t="inlineStr">
        <is>
          <t>[1]</t>
        </is>
      </c>
      <c r="C28" s="5" t="n">
        <v>4037889</v>
      </c>
      <c r="D28" s="5" t="n">
        <v>4037889</v>
      </c>
    </row>
    <row r="29">
      <c r="A29" s="4" t="inlineStr">
        <is>
          <t>Convertible Promissory Note [Member]</t>
        </is>
      </c>
    </row>
    <row r="30">
      <c r="A30" s="3" t="inlineStr">
        <is>
          <t>Short-term Debt [Line Items]</t>
        </is>
      </c>
    </row>
    <row r="31">
      <c r="A31" s="4" t="inlineStr">
        <is>
          <t>Total Debt</t>
        </is>
      </c>
      <c r="B31" s="4" t="inlineStr">
        <is>
          <t>[8]</t>
        </is>
      </c>
      <c r="C31" s="5" t="n">
        <v>1194000</v>
      </c>
      <c r="D31" s="4" t="inlineStr">
        <is>
          <t xml:space="preserve"> </t>
        </is>
      </c>
    </row>
    <row r="32">
      <c r="A32" s="4" t="inlineStr">
        <is>
          <t>Promissory Note [Member]</t>
        </is>
      </c>
    </row>
    <row r="33">
      <c r="A33" s="3" t="inlineStr">
        <is>
          <t>Short-term Debt [Line Items]</t>
        </is>
      </c>
    </row>
    <row r="34">
      <c r="A34" s="4" t="inlineStr">
        <is>
          <t>Accounts payable and accrued expenses</t>
        </is>
      </c>
      <c r="C34" s="6" t="n">
        <v>95000</v>
      </c>
      <c r="D34" s="6" t="n">
        <v>95000</v>
      </c>
    </row>
    <row r="35"/>
    <row r="36">
      <c r="A36" s="4" t="inlineStr">
        <is>
          <t>[1]</t>
        </is>
      </c>
      <c r="B36" s="4" t="inlineStr">
        <is>
          <t>On April 1, 2020, pursuant to an agreement among Chanticleer,
Oz Rey and certain original holders of the 8% 10% 4,037,889 April
1, 2022</t>
        </is>
      </c>
    </row>
    <row r="37">
      <c r="A37" s="4" t="inlineStr">
        <is>
          <t>[2]</t>
        </is>
      </c>
      <c r="B37" s="4" t="inlineStr">
        <is>
          <t>In connection with the assets acquired from the two BGR franchisees, the Company entered into notes payable of $ 9,600 187,000 4%</t>
        </is>
      </c>
    </row>
    <row r="38">
      <c r="A38" s="4" t="inlineStr">
        <is>
          <t>[3]</t>
        </is>
      </c>
      <c r="B38" s="4" t="inlineStr">
        <is>
          <t>During September 2019 and October 2019, the Company entered
into two merchant capital advances in the amount of $ 46,000 84,700</t>
        </is>
      </c>
    </row>
    <row r="39">
      <c r="A39" s="4" t="inlineStr">
        <is>
          <t>[4]</t>
        </is>
      </c>
      <c r="B39" s="4" t="inlineStr">
        <is>
          <t>The Company entered into a promissory note to repay a contractor
for the build-out of a new Little Big Burger location. The note has a balance of $ 348,269 12% 445,000 95,000</t>
        </is>
      </c>
    </row>
    <row r="40">
      <c r="A40" s="4" t="inlineStr">
        <is>
          <t>[5]</t>
        </is>
      </c>
      <c r="B40" s="4" t="inlineStr">
        <is>
          <t>On April 27, 2020, Amergent received a $ 2.1 1% April
2022 119,000</t>
        </is>
      </c>
    </row>
    <row r="41">
      <c r="A41" s="4" t="inlineStr">
        <is>
          <t>[6]</t>
        </is>
      </c>
      <c r="B41" s="4" t="inlineStr">
        <is>
          <t>On November 24, 2020, Amergent received approximately $ 68,200 six
years 10
years 2.5%</t>
        </is>
      </c>
    </row>
    <row r="42">
      <c r="A42" s="4" t="inlineStr">
        <is>
          <t>[7]</t>
        </is>
      </c>
      <c r="B42" s="4" t="inlineStr">
        <is>
          <t>On August 4, 2020, the Company obtained two loans under the
Economic Injury Disaster Loan (“EIDL”) assistance program from the Small Business Administration (“SBA”) in light
of the impact of the COVID-19 pandemic on the Company’s business. The principal amount of the loans is $ 300,000 3.75% August
4, 2021 1,762</t>
        </is>
      </c>
    </row>
    <row r="43">
      <c r="A43" s="4" t="inlineStr">
        <is>
          <t>[8]</t>
        </is>
      </c>
      <c r="B43" s="4" t="inlineStr">
        <is>
          <t>On August 30, 2021, the Company purchased all of the outstanding
membership interests in Squared Holdings pursuant to a Unit Purchase Agreement (Purchase Agreement) (see note 3). The purchase price
was an 8% secured, convertible promissory note with a face value of $ 1,000,000 1,194,000 500,000 August 30, 2023</t>
        </is>
      </c>
    </row>
  </sheetData>
  <mergeCells count="10">
    <mergeCell ref="A1:B1"/>
    <mergeCell ref="A35:C35"/>
    <mergeCell ref="B36:C36"/>
    <mergeCell ref="B37:C37"/>
    <mergeCell ref="B38:C38"/>
    <mergeCell ref="B39:C39"/>
    <mergeCell ref="B40:C40"/>
    <mergeCell ref="B41:C41"/>
    <mergeCell ref="B42:C42"/>
    <mergeCell ref="B43:C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7" customWidth="1" min="11" max="11"/>
    <col width="37" customWidth="1" min="12" max="12"/>
    <col width="21" customWidth="1" min="13" max="13"/>
    <col width="21" customWidth="1" min="14" max="14"/>
    <col width="21" customWidth="1" min="15" max="15"/>
    <col width="21" customWidth="1" min="16" max="16"/>
    <col width="21" customWidth="1" min="17" max="17"/>
  </cols>
  <sheetData>
    <row r="1">
      <c r="A1" s="1" t="inlineStr">
        <is>
          <t>SCHEDULE OF DEBT AND NOTES PAYABLE (Details) (Parenthetical)</t>
        </is>
      </c>
      <c r="C1" s="2" t="inlineStr">
        <is>
          <t>Feb. 25, 2021USD ($)</t>
        </is>
      </c>
      <c r="D1" s="2" t="inlineStr">
        <is>
          <t>Nov. 24, 2020USD ($)</t>
        </is>
      </c>
      <c r="E1" s="2" t="inlineStr">
        <is>
          <t>Aug. 04, 2020USD ($)</t>
        </is>
      </c>
      <c r="F1" s="2" t="inlineStr">
        <is>
          <t>Apr. 27, 2020USD ($)</t>
        </is>
      </c>
      <c r="G1" s="2" t="inlineStr">
        <is>
          <t>Aug. 31, 2021USD ($)</t>
        </is>
      </c>
      <c r="H1" s="2" t="inlineStr">
        <is>
          <t>Nov. 30, 2020USD ($)</t>
        </is>
      </c>
      <c r="I1" s="2" t="inlineStr">
        <is>
          <t>Oct. 31, 2019USD ($)</t>
        </is>
      </c>
      <c r="J1" s="2" t="inlineStr">
        <is>
          <t>Sep. 30, 2019USD ($)</t>
        </is>
      </c>
      <c r="K1" s="2" t="inlineStr">
        <is>
          <t>Sep. 30, 2021USD ($)$ / sharesshares</t>
        </is>
      </c>
      <c r="L1" s="2" t="inlineStr">
        <is>
          <t>Sep. 30, 2021USD ($)$ / sharesshares</t>
        </is>
      </c>
      <c r="M1" s="2" t="inlineStr">
        <is>
          <t>Sep. 30, 2020USD ($)</t>
        </is>
      </c>
      <c r="N1" s="2" t="inlineStr">
        <is>
          <t>Dec. 31, 2018USD ($)</t>
        </is>
      </c>
      <c r="O1" s="2" t="inlineStr">
        <is>
          <t>Aug. 30, 2022USD ($)</t>
        </is>
      </c>
      <c r="P1" s="2" t="inlineStr">
        <is>
          <t>Dec. 31, 2020USD ($)</t>
        </is>
      </c>
      <c r="Q1" s="2" t="inlineStr">
        <is>
          <t>Apr. 02, 2020USD ($)</t>
        </is>
      </c>
    </row>
    <row r="2">
      <c r="A2" s="3" t="inlineStr">
        <is>
          <t>Short-term Debt [Line Items]</t>
        </is>
      </c>
    </row>
    <row r="3">
      <c r="A3" s="4" t="inlineStr">
        <is>
          <t>Proceeds from issuance of debt</t>
        </is>
      </c>
      <c r="L3" s="6" t="n">
        <v>2000000</v>
      </c>
      <c r="M3" s="6" t="n">
        <v>2989350</v>
      </c>
    </row>
    <row r="4">
      <c r="A4" s="4" t="inlineStr">
        <is>
          <t>Debt discount</t>
        </is>
      </c>
      <c r="B4" s="4" t="inlineStr">
        <is>
          <t>[1]</t>
        </is>
      </c>
      <c r="K4" s="6" t="n">
        <v>89473</v>
      </c>
      <c r="L4" s="5" t="n">
        <v>89473</v>
      </c>
      <c r="P4" s="6" t="n">
        <v>223681</v>
      </c>
    </row>
    <row r="5">
      <c r="A5" s="4" t="inlineStr">
        <is>
          <t>Note Payable One [Member]</t>
        </is>
      </c>
    </row>
    <row r="6">
      <c r="A6" s="3" t="inlineStr">
        <is>
          <t>Short-term Debt [Line Items]</t>
        </is>
      </c>
    </row>
    <row r="7">
      <c r="A7" s="4" t="inlineStr">
        <is>
          <t>Proceeds from Consideration</t>
        </is>
      </c>
      <c r="N7" s="6" t="n">
        <v>9600</v>
      </c>
    </row>
    <row r="8">
      <c r="A8" s="4" t="inlineStr">
        <is>
          <t>Notes Payable Two [Member]</t>
        </is>
      </c>
    </row>
    <row r="9">
      <c r="A9" s="3" t="inlineStr">
        <is>
          <t>Short-term Debt [Line Items]</t>
        </is>
      </c>
    </row>
    <row r="10">
      <c r="A10" s="4" t="inlineStr">
        <is>
          <t>Proceeds from Consideration</t>
        </is>
      </c>
      <c r="N10" s="6" t="n">
        <v>187000</v>
      </c>
    </row>
    <row r="11">
      <c r="A11" s="4" t="inlineStr">
        <is>
          <t>Notes Payable [Member]</t>
        </is>
      </c>
    </row>
    <row r="12">
      <c r="A12" s="3" t="inlineStr">
        <is>
          <t>Short-term Debt [Line Items]</t>
        </is>
      </c>
    </row>
    <row r="13">
      <c r="A13" s="4" t="inlineStr">
        <is>
          <t>Debt Instrument, Interest Rate, Stated Percentage</t>
        </is>
      </c>
      <c r="N13" s="4" t="inlineStr">
        <is>
          <t>4.00%</t>
        </is>
      </c>
    </row>
    <row r="14">
      <c r="A14" s="4" t="inlineStr">
        <is>
          <t>Merchant Capital Advances [Member]</t>
        </is>
      </c>
    </row>
    <row r="15">
      <c r="A15" s="3" t="inlineStr">
        <is>
          <t>Short-term Debt [Line Items]</t>
        </is>
      </c>
    </row>
    <row r="16">
      <c r="A16" s="4" t="inlineStr">
        <is>
          <t>Proceeds from Consideration</t>
        </is>
      </c>
      <c r="I16" s="6" t="n">
        <v>84700</v>
      </c>
      <c r="J16" s="6" t="n">
        <v>46000</v>
      </c>
    </row>
    <row r="17">
      <c r="A17" s="4" t="inlineStr">
        <is>
          <t>Promissory Note [Member]</t>
        </is>
      </c>
    </row>
    <row r="18">
      <c r="A18" s="3" t="inlineStr">
        <is>
          <t>Short-term Debt [Line Items]</t>
        </is>
      </c>
    </row>
    <row r="19">
      <c r="A19" s="4" t="inlineStr">
        <is>
          <t>Debt Instrument, Interest Rate, Stated Percentage</t>
        </is>
      </c>
      <c r="Q19" s="4" t="inlineStr">
        <is>
          <t>12.00%</t>
        </is>
      </c>
    </row>
    <row r="20">
      <c r="A20" s="4" t="inlineStr">
        <is>
          <t>Note payable</t>
        </is>
      </c>
      <c r="Q20" s="6" t="n">
        <v>348269</v>
      </c>
    </row>
    <row r="21">
      <c r="A21" s="4" t="inlineStr">
        <is>
          <t>Default loan</t>
        </is>
      </c>
      <c r="P21" s="5" t="n">
        <v>445000</v>
      </c>
    </row>
    <row r="22">
      <c r="A22" s="4" t="inlineStr">
        <is>
          <t>Accounts payable and accrued expenses</t>
        </is>
      </c>
      <c r="K22" s="5" t="n">
        <v>95000</v>
      </c>
      <c r="L22" s="5" t="n">
        <v>95000</v>
      </c>
      <c r="P22" s="6" t="n">
        <v>95000</v>
      </c>
    </row>
    <row r="23">
      <c r="A23" s="4" t="inlineStr">
        <is>
          <t>PPP Loan [Member]</t>
        </is>
      </c>
    </row>
    <row r="24">
      <c r="A24" s="3" t="inlineStr">
        <is>
          <t>Short-term Debt [Line Items]</t>
        </is>
      </c>
    </row>
    <row r="25">
      <c r="A25" s="4" t="inlineStr">
        <is>
          <t>Debt Instrument, Interest Rate, Stated Percentage</t>
        </is>
      </c>
      <c r="C25" s="4" t="inlineStr">
        <is>
          <t>1.00%</t>
        </is>
      </c>
      <c r="F25" s="4" t="inlineStr">
        <is>
          <t>1.00%</t>
        </is>
      </c>
    </row>
    <row r="26">
      <c r="A26" s="4" t="inlineStr">
        <is>
          <t>Proceeds from issuance of debt</t>
        </is>
      </c>
      <c r="C26" s="6" t="n">
        <v>2000000</v>
      </c>
      <c r="F26" s="6" t="n">
        <v>2100000</v>
      </c>
    </row>
    <row r="27">
      <c r="A27" s="4" t="inlineStr">
        <is>
          <t>Debt instrument, maturity month year</t>
        </is>
      </c>
      <c r="F27" s="4" t="inlineStr">
        <is>
          <t>2022-04</t>
        </is>
      </c>
    </row>
    <row r="28">
      <c r="A28" s="4" t="inlineStr">
        <is>
          <t>Periodic payment</t>
        </is>
      </c>
      <c r="C28" s="6" t="n">
        <v>44660</v>
      </c>
      <c r="H28" s="6" t="n">
        <v>119000</v>
      </c>
    </row>
    <row r="29">
      <c r="A29" s="4" t="inlineStr">
        <is>
          <t>Debt instrument, maturity date</t>
        </is>
      </c>
      <c r="C29" s="4" t="inlineStr">
        <is>
          <t>Feb. 25,
		2026</t>
        </is>
      </c>
    </row>
    <row r="30">
      <c r="A30" s="4" t="inlineStr">
        <is>
          <t>Bounce Back Loan [Member]</t>
        </is>
      </c>
    </row>
    <row r="31">
      <c r="A31" s="3" t="inlineStr">
        <is>
          <t>Short-term Debt [Line Items]</t>
        </is>
      </c>
    </row>
    <row r="32">
      <c r="A32" s="4" t="inlineStr">
        <is>
          <t>Debt Instrument, Interest Rate, Stated Percentage</t>
        </is>
      </c>
      <c r="D32" s="4" t="inlineStr">
        <is>
          <t>2.50%</t>
        </is>
      </c>
    </row>
    <row r="33">
      <c r="A33" s="4" t="inlineStr">
        <is>
          <t>Proceeds from issuance of debt</t>
        </is>
      </c>
      <c r="D33" s="6" t="n">
        <v>68200</v>
      </c>
    </row>
    <row r="34">
      <c r="A34" s="4" t="inlineStr">
        <is>
          <t>Bounce Back Loan [Member] | Minimum [Member]</t>
        </is>
      </c>
    </row>
    <row r="35">
      <c r="A35" s="3" t="inlineStr">
        <is>
          <t>Short-term Debt [Line Items]</t>
        </is>
      </c>
    </row>
    <row r="36">
      <c r="A36" s="4" t="inlineStr">
        <is>
          <t>Loan term</t>
        </is>
      </c>
      <c r="D36" s="4" t="inlineStr">
        <is>
          <t>6 years</t>
        </is>
      </c>
    </row>
    <row r="37">
      <c r="A37" s="4" t="inlineStr">
        <is>
          <t>Bounce Back Loan [Member] | Maximum [Member]</t>
        </is>
      </c>
    </row>
    <row r="38">
      <c r="A38" s="3" t="inlineStr">
        <is>
          <t>Short-term Debt [Line Items]</t>
        </is>
      </c>
    </row>
    <row r="39">
      <c r="A39" s="4" t="inlineStr">
        <is>
          <t>Loan term</t>
        </is>
      </c>
      <c r="D39" s="4" t="inlineStr">
        <is>
          <t>10 years</t>
        </is>
      </c>
    </row>
    <row r="40">
      <c r="A40" s="4" t="inlineStr">
        <is>
          <t>Economic Injury Disaster Loan [Member]</t>
        </is>
      </c>
    </row>
    <row r="41">
      <c r="A41" s="3" t="inlineStr">
        <is>
          <t>Short-term Debt [Line Items]</t>
        </is>
      </c>
    </row>
    <row r="42">
      <c r="A42" s="4" t="inlineStr">
        <is>
          <t>Debt Instrument, Interest Rate, Stated Percentage</t>
        </is>
      </c>
      <c r="E42" s="4" t="inlineStr">
        <is>
          <t>3.75%</t>
        </is>
      </c>
    </row>
    <row r="43">
      <c r="A43" s="4" t="inlineStr">
        <is>
          <t>Periodic payment</t>
        </is>
      </c>
      <c r="E43" s="6" t="n">
        <v>1762</v>
      </c>
    </row>
    <row r="44">
      <c r="A44" s="4" t="inlineStr">
        <is>
          <t>Debt instrument, maturity date</t>
        </is>
      </c>
      <c r="E44" s="4" t="inlineStr">
        <is>
          <t>Aug. 4,
		2021</t>
        </is>
      </c>
    </row>
    <row r="45">
      <c r="A45" s="4" t="inlineStr">
        <is>
          <t>Debt Instrument, Face Amount</t>
        </is>
      </c>
      <c r="E45" s="6" t="n">
        <v>300000</v>
      </c>
    </row>
    <row r="46">
      <c r="A46" s="4" t="inlineStr">
        <is>
          <t>10% Secured Convertible Debenture [Member]</t>
        </is>
      </c>
    </row>
    <row r="47">
      <c r="A47" s="3" t="inlineStr">
        <is>
          <t>Short-term Debt [Line Items]</t>
        </is>
      </c>
    </row>
    <row r="48">
      <c r="A48" s="4" t="inlineStr">
        <is>
          <t>Debt Instrument, Face Amount</t>
        </is>
      </c>
      <c r="K48" s="5" t="n">
        <v>4037889</v>
      </c>
      <c r="L48" s="6" t="n">
        <v>4037889</v>
      </c>
    </row>
    <row r="49">
      <c r="A49" s="4" t="inlineStr">
        <is>
          <t>Percentage of note conversion</t>
        </is>
      </c>
      <c r="L49" s="9" t="n">
        <v>0.08</v>
      </c>
    </row>
    <row r="50">
      <c r="A50" s="4" t="inlineStr">
        <is>
          <t>Debt description</t>
        </is>
      </c>
      <c r="L50" s="4" t="inlineStr">
        <is>
          <t>April
1, 2022</t>
        </is>
      </c>
    </row>
    <row r="51">
      <c r="A51" s="4" t="inlineStr">
        <is>
          <t>10% Convertible Notes [Member]</t>
        </is>
      </c>
    </row>
    <row r="52">
      <c r="A52" s="3" t="inlineStr">
        <is>
          <t>Short-term Debt [Line Items]</t>
        </is>
      </c>
    </row>
    <row r="53">
      <c r="A53" s="4" t="inlineStr">
        <is>
          <t>Debt Instrument, Interest Rate, Stated Percentage</t>
        </is>
      </c>
      <c r="Q53" s="4" t="inlineStr">
        <is>
          <t>10.00%</t>
        </is>
      </c>
    </row>
    <row r="54">
      <c r="A54" s="4" t="inlineStr">
        <is>
          <t>Debt discount</t>
        </is>
      </c>
      <c r="Q54" s="6" t="n">
        <v>358000</v>
      </c>
    </row>
    <row r="55">
      <c r="A55" s="4" t="inlineStr">
        <is>
          <t>Debt discount</t>
        </is>
      </c>
      <c r="K55" s="6" t="n">
        <v>44550</v>
      </c>
      <c r="L55" s="6" t="n">
        <v>134394</v>
      </c>
    </row>
    <row r="56">
      <c r="A56" s="4" t="inlineStr">
        <is>
          <t>8% Non Convertible Debenture [Member]</t>
        </is>
      </c>
    </row>
    <row r="57">
      <c r="A57" s="3" t="inlineStr">
        <is>
          <t>Short-term Debt [Line Items]</t>
        </is>
      </c>
    </row>
    <row r="58">
      <c r="A58" s="4" t="inlineStr">
        <is>
          <t>Warrant to purchase common stock | shares</t>
        </is>
      </c>
      <c r="K58" s="5" t="n">
        <v>2925200</v>
      </c>
      <c r="L58" s="5" t="n">
        <v>2925200</v>
      </c>
    </row>
    <row r="59">
      <c r="A59" s="4" t="inlineStr">
        <is>
          <t>8% Non Convertible Debenture [Member] | Warrant One [Member]</t>
        </is>
      </c>
    </row>
    <row r="60">
      <c r="A60" s="3" t="inlineStr">
        <is>
          <t>Short-term Debt [Line Items]</t>
        </is>
      </c>
    </row>
    <row r="61">
      <c r="A61" s="4" t="inlineStr">
        <is>
          <t>Warrant to purchase common stock | shares</t>
        </is>
      </c>
      <c r="K61" s="5" t="n">
        <v>2462600</v>
      </c>
      <c r="L61" s="5" t="n">
        <v>2462600</v>
      </c>
    </row>
    <row r="62">
      <c r="A62" s="4" t="inlineStr">
        <is>
          <t>Warrant exercise price | $ / shares</t>
        </is>
      </c>
      <c r="K62" s="10" t="n">
        <v>0.125</v>
      </c>
      <c r="L62" s="10" t="n">
        <v>0.125</v>
      </c>
    </row>
    <row r="63">
      <c r="A63" s="4" t="inlineStr">
        <is>
          <t>8% Non Convertible Debenture [Member] | Warrant Two [Member]</t>
        </is>
      </c>
    </row>
    <row r="64">
      <c r="A64" s="3" t="inlineStr">
        <is>
          <t>Short-term Debt [Line Items]</t>
        </is>
      </c>
    </row>
    <row r="65">
      <c r="A65" s="4" t="inlineStr">
        <is>
          <t>Warrant to purchase common stock | shares</t>
        </is>
      </c>
      <c r="K65" s="5" t="n">
        <v>462500</v>
      </c>
      <c r="L65" s="5" t="n">
        <v>462500</v>
      </c>
    </row>
    <row r="66">
      <c r="A66" s="4" t="inlineStr">
        <is>
          <t>Warrant exercise price | $ / shares</t>
        </is>
      </c>
      <c r="K66" s="8" t="n">
        <v>0.5</v>
      </c>
      <c r="L66" s="8" t="n">
        <v>0.5</v>
      </c>
    </row>
    <row r="67">
      <c r="A67" s="4" t="inlineStr">
        <is>
          <t>Convertible Promissory Note [Member]</t>
        </is>
      </c>
    </row>
    <row r="68">
      <c r="A68" s="3" t="inlineStr">
        <is>
          <t>Short-term Debt [Line Items]</t>
        </is>
      </c>
    </row>
    <row r="69">
      <c r="A69" s="4" t="inlineStr">
        <is>
          <t>Debt instrument, maturity date</t>
        </is>
      </c>
      <c r="G69" s="4" t="inlineStr">
        <is>
          <t>Aug. 30,
		2023</t>
        </is>
      </c>
    </row>
    <row r="70">
      <c r="A70" s="4" t="inlineStr">
        <is>
          <t>Debt Instrument, Face Amount</t>
        </is>
      </c>
      <c r="G70" s="6" t="n">
        <v>1000000</v>
      </c>
    </row>
    <row r="71">
      <c r="A71" s="4" t="inlineStr">
        <is>
          <t>Convertible Debt</t>
        </is>
      </c>
      <c r="G71" s="6" t="n">
        <v>1194000</v>
      </c>
    </row>
    <row r="72">
      <c r="A72" s="4" t="inlineStr">
        <is>
          <t>Convertible Promissory Note [Member] | Subsequent Event [Member]</t>
        </is>
      </c>
    </row>
    <row r="73">
      <c r="A73" s="3" t="inlineStr">
        <is>
          <t>Short-term Debt [Line Items]</t>
        </is>
      </c>
    </row>
    <row r="74">
      <c r="A74" s="4" t="inlineStr">
        <is>
          <t>Debt Instrument, Face Amount</t>
        </is>
      </c>
      <c r="O74" s="6" t="n">
        <v>500000</v>
      </c>
    </row>
    <row r="75"/>
    <row r="76">
      <c r="A76" s="4" t="inlineStr">
        <is>
          <t>[1]</t>
        </is>
      </c>
      <c r="B76" s="4" t="inlineStr">
        <is>
          <t>On April 1, 2020, pursuant to an agreement among Chanticleer,
Oz Rey and certain original holders of the 8% 10% 4,037,889 April
1, 2022</t>
        </is>
      </c>
    </row>
  </sheetData>
  <mergeCells count="3">
    <mergeCell ref="A1:B1"/>
    <mergeCell ref="A75:P75"/>
    <mergeCell ref="B76:P7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1</t>
        </is>
      </c>
      <c r="C1" s="2" t="inlineStr">
        <is>
          <t>Dec. 31, 2020</t>
        </is>
      </c>
    </row>
    <row r="2">
      <c r="A2" s="3" t="inlineStr">
        <is>
          <t>Payables and Accruals [Abstract]</t>
        </is>
      </c>
    </row>
    <row r="3">
      <c r="A3" s="4" t="inlineStr">
        <is>
          <t>Accounts payable</t>
        </is>
      </c>
      <c r="B3" s="6" t="n">
        <v>2463068</v>
      </c>
      <c r="C3" s="6" t="n">
        <v>3752036</v>
      </c>
    </row>
    <row r="4">
      <c r="A4" s="4" t="inlineStr">
        <is>
          <t>Accrued expenses</t>
        </is>
      </c>
      <c r="B4" s="5" t="n">
        <v>1190798</v>
      </c>
      <c r="C4" s="5" t="n">
        <v>1436679</v>
      </c>
    </row>
    <row r="5">
      <c r="A5" s="4" t="inlineStr">
        <is>
          <t>Accrued taxes (VAT, Sales, Payroll, etc.)</t>
        </is>
      </c>
      <c r="B5" s="5" t="n">
        <v>2437347</v>
      </c>
      <c r="C5" s="5" t="n">
        <v>3356496</v>
      </c>
    </row>
    <row r="6">
      <c r="A6" s="4" t="inlineStr">
        <is>
          <t>Accrued interest</t>
        </is>
      </c>
      <c r="B6" s="5" t="n">
        <v>61642</v>
      </c>
      <c r="C6" s="5" t="n">
        <v>122057</v>
      </c>
    </row>
    <row r="7">
      <c r="A7" s="4" t="inlineStr">
        <is>
          <t>Accounts payable and accrued expenses, total</t>
        </is>
      </c>
      <c r="B7" s="6" t="n">
        <v>6152855</v>
      </c>
      <c r="C7" s="6" t="n">
        <v>86672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Sep. 30, 2021</t>
        </is>
      </c>
      <c r="C1" s="2" t="inlineStr">
        <is>
          <t>Dec. 31, 2020</t>
        </is>
      </c>
    </row>
    <row r="2">
      <c r="A2" s="3" t="inlineStr">
        <is>
          <t>Payables and Accruals [Abstract]</t>
        </is>
      </c>
    </row>
    <row r="3">
      <c r="A3" s="4" t="inlineStr">
        <is>
          <t>Employee-related Liabilities</t>
        </is>
      </c>
      <c r="B3" s="6" t="n">
        <v>2200000</v>
      </c>
      <c r="C3" s="6" t="n">
        <v>3000000</v>
      </c>
    </row>
    <row r="4">
      <c r="A4" s="4" t="inlineStr">
        <is>
          <t>Compensating Balance, Amount</t>
        </is>
      </c>
      <c r="B4" s="6" t="n">
        <v>38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0" customWidth="1" min="2" max="2"/>
  </cols>
  <sheetData>
    <row r="1">
      <c r="A1" s="1" t="inlineStr">
        <is>
          <t>SCHEDULE OF OUTSTANDING WARRANTS (Details)</t>
        </is>
      </c>
      <c r="B1" s="2" t="inlineStr">
        <is>
          <t>9 Months Ended</t>
        </is>
      </c>
    </row>
    <row r="2">
      <c r="B2" s="2" t="inlineStr">
        <is>
          <t>Sep. 30, 2021$ / sharesshares</t>
        </is>
      </c>
    </row>
    <row r="3">
      <c r="A3" s="3" t="inlineStr">
        <is>
          <t>Equity [Abstract]</t>
        </is>
      </c>
    </row>
    <row r="4">
      <c r="A4" s="4" t="inlineStr">
        <is>
          <t>Number of Warrants Outstanding, Beginning Balance | shares</t>
        </is>
      </c>
      <c r="B4" s="5" t="n">
        <v>3409200</v>
      </c>
    </row>
    <row r="5">
      <c r="A5" s="4" t="inlineStr">
        <is>
          <t>Weighted Average Exercise Price, Beginning Balance | $ / shares</t>
        </is>
      </c>
      <c r="B5" s="8" t="n">
        <v>0.34</v>
      </c>
    </row>
    <row r="6">
      <c r="A6" s="4" t="inlineStr">
        <is>
          <t>Weighted Average Remaining Life, Beginning Balance</t>
        </is>
      </c>
      <c r="B6" s="4" t="inlineStr">
        <is>
          <t>8 years 7 months 6 days</t>
        </is>
      </c>
    </row>
    <row r="7">
      <c r="A7" s="4" t="inlineStr">
        <is>
          <t>Number of Warrants Outstanding, Granted | shares</t>
        </is>
      </c>
      <c r="B7" s="4" t="inlineStr">
        <is>
          <t xml:space="preserve"> </t>
        </is>
      </c>
    </row>
    <row r="8">
      <c r="A8" s="4" t="inlineStr">
        <is>
          <t>Weighted Average Exercise Price, Granted | $ / shares</t>
        </is>
      </c>
      <c r="B8" s="4" t="inlineStr">
        <is>
          <t xml:space="preserve"> </t>
        </is>
      </c>
    </row>
    <row r="9">
      <c r="A9" s="4" t="inlineStr">
        <is>
          <t>Number of Warrants Outstanding, Exercised | shares</t>
        </is>
      </c>
      <c r="B9" s="4" t="inlineStr">
        <is>
          <t xml:space="preserve"> </t>
        </is>
      </c>
    </row>
    <row r="10">
      <c r="A10" s="4" t="inlineStr">
        <is>
          <t>Weighted Average Exercise Price, Exercised | $ / shares</t>
        </is>
      </c>
      <c r="B10" s="4" t="inlineStr">
        <is>
          <t xml:space="preserve"> </t>
        </is>
      </c>
    </row>
    <row r="11">
      <c r="A11" s="4" t="inlineStr">
        <is>
          <t>Number of Warrants Outstanding, Forfeited / Other Adjustments | shares</t>
        </is>
      </c>
      <c r="B11" s="4" t="inlineStr">
        <is>
          <t xml:space="preserve"> </t>
        </is>
      </c>
    </row>
    <row r="12">
      <c r="A12" s="4" t="inlineStr">
        <is>
          <t>Weighted Average Exercise Price, Forfeited / Other Adjustments | $ / shares</t>
        </is>
      </c>
      <c r="B12" s="4" t="inlineStr">
        <is>
          <t xml:space="preserve"> </t>
        </is>
      </c>
    </row>
    <row r="13">
      <c r="A13" s="4" t="inlineStr">
        <is>
          <t>Number of Warrants Outstanding, Ending Balance | shares</t>
        </is>
      </c>
      <c r="B13" s="5" t="n">
        <v>3409200</v>
      </c>
    </row>
    <row r="14">
      <c r="A14" s="4" t="inlineStr">
        <is>
          <t>Weighted Average Exercise Price, Ending Balance | $ / shares</t>
        </is>
      </c>
      <c r="B14" s="8" t="n">
        <v>0.34</v>
      </c>
    </row>
    <row r="15">
      <c r="A15" s="4" t="inlineStr">
        <is>
          <t>Weighted Average Remaining Life, Ending Balance</t>
        </is>
      </c>
      <c r="B15" s="4" t="inlineStr">
        <is>
          <t>7 years 9 months 18 days</t>
        </is>
      </c>
    </row>
    <row r="16">
      <c r="A16" s="4" t="inlineStr">
        <is>
          <t>Number of Warrants Exercisable, Ending Balance | shares</t>
        </is>
      </c>
      <c r="B16" s="5" t="n">
        <v>3409200</v>
      </c>
    </row>
    <row r="17">
      <c r="A17" s="4" t="inlineStr">
        <is>
          <t>Weighted Average Exercise Price Exercisable, Ending Balance | $ / shares</t>
        </is>
      </c>
      <c r="B17" s="8" t="n">
        <v>0.34</v>
      </c>
    </row>
    <row r="18">
      <c r="A18" s="4" t="inlineStr">
        <is>
          <t>Weighted Average Remaining Life, Exercisable</t>
        </is>
      </c>
      <c r="B18" s="4" t="inlineStr">
        <is>
          <t>7 years 9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30" customWidth="1" min="2" max="2"/>
  </cols>
  <sheetData>
    <row r="1">
      <c r="A1" s="1" t="inlineStr">
        <is>
          <t>SCHEDULE OF OUTSTANDING WARRANTS TABLE (Details)</t>
        </is>
      </c>
      <c r="B1" s="2" t="inlineStr">
        <is>
          <t>Sep. 30, 2021$ / sharesshares</t>
        </is>
      </c>
    </row>
    <row r="2">
      <c r="A2" s="3" t="inlineStr">
        <is>
          <t>Class of Warrant or Right [Line Items]</t>
        </is>
      </c>
    </row>
    <row r="3">
      <c r="A3" s="4" t="inlineStr">
        <is>
          <t>Number of warrants</t>
        </is>
      </c>
      <c r="B3" s="5" t="n">
        <v>3409200</v>
      </c>
    </row>
    <row r="4">
      <c r="A4" s="4" t="inlineStr">
        <is>
          <t>Warrants Issued on April 1, 2020 [Member]</t>
        </is>
      </c>
    </row>
    <row r="5">
      <c r="A5" s="3" t="inlineStr">
        <is>
          <t>Class of Warrant or Right [Line Items]</t>
        </is>
      </c>
    </row>
    <row r="6">
      <c r="A6" s="4" t="inlineStr">
        <is>
          <t>Number of warrants</t>
        </is>
      </c>
      <c r="B6" s="5" t="n">
        <v>2462600</v>
      </c>
    </row>
    <row r="7">
      <c r="A7" s="4" t="inlineStr">
        <is>
          <t>Exercise Price | $ / shares</t>
        </is>
      </c>
      <c r="B7" s="10" t="n">
        <v>0.125</v>
      </c>
    </row>
    <row r="8">
      <c r="A8" s="4" t="inlineStr">
        <is>
          <t>Expiration Date</t>
        </is>
      </c>
      <c r="B8" s="4" t="inlineStr">
        <is>
          <t>Apr. 1,
		2030</t>
        </is>
      </c>
    </row>
    <row r="9">
      <c r="A9" s="4" t="inlineStr">
        <is>
          <t>Warrants Issued on April 1, 2020 [Member] [Default Label]</t>
        </is>
      </c>
    </row>
    <row r="10">
      <c r="A10" s="3" t="inlineStr">
        <is>
          <t>Class of Warrant or Right [Line Items]</t>
        </is>
      </c>
    </row>
    <row r="11">
      <c r="A11" s="4" t="inlineStr">
        <is>
          <t>Number of warrants</t>
        </is>
      </c>
      <c r="B11" s="5" t="n">
        <v>462600</v>
      </c>
    </row>
    <row r="12">
      <c r="A12" s="4" t="inlineStr">
        <is>
          <t>Exercise Price | $ / shares</t>
        </is>
      </c>
      <c r="B12" s="10" t="n">
        <v>0.5</v>
      </c>
    </row>
    <row r="13">
      <c r="A13" s="4" t="inlineStr">
        <is>
          <t>Expiration Date</t>
        </is>
      </c>
      <c r="B13" s="4" t="inlineStr">
        <is>
          <t>Apr. 1,
		2030</t>
        </is>
      </c>
    </row>
    <row r="14">
      <c r="A14" s="4" t="inlineStr">
        <is>
          <t>Warrants Issued on March 30, 2020 [Member]</t>
        </is>
      </c>
    </row>
    <row r="15">
      <c r="A15" s="3" t="inlineStr">
        <is>
          <t>Class of Warrant or Right [Line Items]</t>
        </is>
      </c>
    </row>
    <row r="16">
      <c r="A16" s="4" t="inlineStr">
        <is>
          <t>Number of warrants</t>
        </is>
      </c>
      <c r="B16" s="5" t="n">
        <v>350000</v>
      </c>
    </row>
    <row r="17">
      <c r="A17" s="4" t="inlineStr">
        <is>
          <t>Exercise Price | $ / shares</t>
        </is>
      </c>
      <c r="B17" s="10" t="n">
        <v>1.25</v>
      </c>
    </row>
    <row r="18">
      <c r="A18" s="4" t="inlineStr">
        <is>
          <t>Expiration Date</t>
        </is>
      </c>
      <c r="B18" s="4" t="inlineStr">
        <is>
          <t>Mar. 30,
		2025</t>
        </is>
      </c>
    </row>
    <row r="19">
      <c r="A19" s="4" t="inlineStr">
        <is>
          <t>Warrants Issued on August 17, 2020 [Member]</t>
        </is>
      </c>
    </row>
    <row r="20">
      <c r="A20" s="3" t="inlineStr">
        <is>
          <t>Class of Warrant or Right [Line Items]</t>
        </is>
      </c>
    </row>
    <row r="21">
      <c r="A21" s="4" t="inlineStr">
        <is>
          <t>Number of warrants</t>
        </is>
      </c>
      <c r="B21" s="5" t="n">
        <v>134000</v>
      </c>
    </row>
    <row r="22">
      <c r="A22" s="4" t="inlineStr">
        <is>
          <t>Exercise Price | $ / shares</t>
        </is>
      </c>
      <c r="B22" s="10" t="n">
        <v>1.25</v>
      </c>
    </row>
    <row r="23">
      <c r="A23" s="4" t="inlineStr">
        <is>
          <t>Expiration Date</t>
        </is>
      </c>
      <c r="B23" s="4" t="inlineStr">
        <is>
          <t>Aug. 17,
		2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1" customWidth="1" min="5" max="5"/>
    <col width="19" customWidth="1" min="6" max="6"/>
    <col width="80" customWidth="1" min="7" max="7"/>
    <col width="20" customWidth="1" min="8" max="8"/>
    <col width="20" customWidth="1" min="9" max="9"/>
    <col width="30" customWidth="1" min="10" max="10"/>
    <col width="30" customWidth="1" min="11" max="11"/>
  </cols>
  <sheetData>
    <row r="1">
      <c r="A1" s="1" t="inlineStr">
        <is>
          <t>STOCKHOLDER’S EQUITY (Details Narrative)</t>
        </is>
      </c>
      <c r="B1" s="2" t="inlineStr">
        <is>
          <t>Feb. 16, 2021USD ($)</t>
        </is>
      </c>
      <c r="C1" s="2" t="inlineStr">
        <is>
          <t>Aug. 17, 2020USD ($)shares</t>
        </is>
      </c>
      <c r="D1" s="2" t="inlineStr">
        <is>
          <t>Feb. 07, 2020USD ($)$ / sharesshares</t>
        </is>
      </c>
      <c r="E1" s="2" t="inlineStr">
        <is>
          <t>Jul. 31, 2021USD ($)</t>
        </is>
      </c>
      <c r="F1" s="2" t="inlineStr">
        <is>
          <t>May 31, 2021shares</t>
        </is>
      </c>
      <c r="G1" s="2" t="inlineStr">
        <is>
          <t>Mar. 31, 2020shares</t>
        </is>
      </c>
      <c r="H1" s="2" t="inlineStr">
        <is>
          <t>Jun. 30, 2021shares</t>
        </is>
      </c>
      <c r="I1" s="2" t="inlineStr">
        <is>
          <t>Mar. 31, 2021shares</t>
        </is>
      </c>
      <c r="J1" s="2" t="inlineStr">
        <is>
          <t>Sep. 30, 2021$ / sharesshares</t>
        </is>
      </c>
      <c r="K1" s="2" t="inlineStr">
        <is>
          <t>Dec. 31, 2020$ / sharesshares</t>
        </is>
      </c>
    </row>
    <row r="2">
      <c r="A2" s="3" t="inlineStr">
        <is>
          <t>Class of Stock [Line Items]</t>
        </is>
      </c>
    </row>
    <row r="3">
      <c r="A3" s="4" t="inlineStr">
        <is>
          <t>Common stock, par value | $ / shares</t>
        </is>
      </c>
      <c r="J3" s="7" t="n">
        <v>0.0001</v>
      </c>
      <c r="K3" s="7" t="n">
        <v>0.0001</v>
      </c>
    </row>
    <row r="4">
      <c r="A4" s="4" t="inlineStr">
        <is>
          <t>Number of warrants issued to purchase common stock</t>
        </is>
      </c>
      <c r="J4" s="5" t="n">
        <v>3409200</v>
      </c>
    </row>
    <row r="5">
      <c r="A5" s="4" t="inlineStr">
        <is>
          <t>Payment for Incentive Fee | $</t>
        </is>
      </c>
      <c r="E5" s="6" t="n">
        <v>66136</v>
      </c>
    </row>
    <row r="6">
      <c r="A6" s="4" t="inlineStr">
        <is>
          <t>Common Stock [Member]</t>
        </is>
      </c>
    </row>
    <row r="7">
      <c r="A7" s="3" t="inlineStr">
        <is>
          <t>Class of Stock [Line Items]</t>
        </is>
      </c>
    </row>
    <row r="8">
      <c r="A8" s="4" t="inlineStr">
        <is>
          <t>Stock issued during period conversion of convertible securities</t>
        </is>
      </c>
      <c r="H8" s="5" t="n">
        <v>1124000</v>
      </c>
      <c r="I8" s="5" t="n">
        <v>250000</v>
      </c>
    </row>
    <row r="9">
      <c r="A9" s="4" t="inlineStr">
        <is>
          <t>Other Investors [Member] | Common Stock [Member]</t>
        </is>
      </c>
    </row>
    <row r="10">
      <c r="A10" s="3" t="inlineStr">
        <is>
          <t>Class of Stock [Line Items]</t>
        </is>
      </c>
    </row>
    <row r="11">
      <c r="A11" s="4" t="inlineStr">
        <is>
          <t>Stock issued during period conversion of convertible securities</t>
        </is>
      </c>
      <c r="J11" s="5" t="n">
        <v>150</v>
      </c>
    </row>
    <row r="12">
      <c r="A12" s="4" t="inlineStr">
        <is>
          <t>True Up Payment [Member] | Original Investors [Member] | Common Stock [Member]</t>
        </is>
      </c>
    </row>
    <row r="13">
      <c r="A13" s="3" t="inlineStr">
        <is>
          <t>Class of Stock [Line Items]</t>
        </is>
      </c>
    </row>
    <row r="14">
      <c r="A14" s="4" t="inlineStr">
        <is>
          <t>Stock issued during period conversion of convertible securities</t>
        </is>
      </c>
      <c r="J14" s="5" t="n">
        <v>1274000</v>
      </c>
    </row>
    <row r="15">
      <c r="A15" s="4" t="inlineStr">
        <is>
          <t>2020 Bridge Financing [Member]</t>
        </is>
      </c>
    </row>
    <row r="16">
      <c r="A16" s="3" t="inlineStr">
        <is>
          <t>Class of Stock [Line Items]</t>
        </is>
      </c>
    </row>
    <row r="17">
      <c r="A17" s="4" t="inlineStr">
        <is>
          <t>Percentage of cash equal to dollar value</t>
        </is>
      </c>
      <c r="J17" s="9" t="n">
        <v>1.25</v>
      </c>
    </row>
    <row r="18">
      <c r="A18" s="4" t="inlineStr">
        <is>
          <t>Convertible Preferred Stock: Series 2 [Member]</t>
        </is>
      </c>
    </row>
    <row r="19">
      <c r="A19" s="3" t="inlineStr">
        <is>
          <t>Class of Stock [Line Items]</t>
        </is>
      </c>
    </row>
    <row r="20">
      <c r="A20" s="4" t="inlineStr">
        <is>
          <t>Preferred stock, shares issued</t>
        </is>
      </c>
      <c r="J20" s="5" t="n">
        <v>100</v>
      </c>
      <c r="K20" s="5" t="n">
        <v>787</v>
      </c>
    </row>
    <row r="21">
      <c r="A21" s="4" t="inlineStr">
        <is>
          <t>Convertible Preferred Stock: Series 2 [Member] | 2020 Bridge Financing [Member] | Securities Purchase Agreement [Member]</t>
        </is>
      </c>
    </row>
    <row r="22">
      <c r="A22" s="3" t="inlineStr">
        <is>
          <t>Class of Stock [Line Items]</t>
        </is>
      </c>
    </row>
    <row r="23">
      <c r="A23" s="4" t="inlineStr">
        <is>
          <t>Preferred stock, shares issued</t>
        </is>
      </c>
      <c r="G23" s="5" t="n">
        <v>713</v>
      </c>
    </row>
    <row r="24">
      <c r="A24" s="4" t="inlineStr">
        <is>
          <t>Stock issued during period conversion of convertible securities</t>
        </is>
      </c>
      <c r="G24" s="5" t="n">
        <v>1426854</v>
      </c>
    </row>
    <row r="25">
      <c r="A25" s="4" t="inlineStr">
        <is>
          <t>Convertible Preferred Stock: Series 2 [Member] | 2020 Bridge Financing [Member] | Securities Purchase Agreement [Member] | Chanticleer [Member]</t>
        </is>
      </c>
    </row>
    <row r="26">
      <c r="A26" s="3" t="inlineStr">
        <is>
          <t>Class of Stock [Line Items]</t>
        </is>
      </c>
    </row>
    <row r="27">
      <c r="A27" s="4" t="inlineStr">
        <is>
          <t>Sale of stock, number of shares</t>
        </is>
      </c>
      <c r="D27" s="5" t="n">
        <v>1500</v>
      </c>
    </row>
    <row r="28">
      <c r="A28" s="4" t="inlineStr">
        <is>
          <t>Gross proceeds preference stock | $</t>
        </is>
      </c>
      <c r="D28" s="6" t="n">
        <v>1500000</v>
      </c>
    </row>
    <row r="29">
      <c r="A29" s="4" t="inlineStr">
        <is>
          <t>Sale of stock, transaction costs | $</t>
        </is>
      </c>
      <c r="D29" s="6" t="n">
        <v>95000</v>
      </c>
    </row>
    <row r="30">
      <c r="A30" s="4" t="inlineStr">
        <is>
          <t>Warrants term</t>
        </is>
      </c>
      <c r="D30" s="4" t="inlineStr">
        <is>
          <t>5 years</t>
        </is>
      </c>
    </row>
    <row r="31">
      <c r="A31" s="4" t="inlineStr">
        <is>
          <t>Warrants to purchase common stock</t>
        </is>
      </c>
      <c r="D31" s="5" t="n">
        <v>350000</v>
      </c>
    </row>
    <row r="32">
      <c r="A32" s="4" t="inlineStr">
        <is>
          <t>Common stock, par value | $ / shares</t>
        </is>
      </c>
      <c r="D32" s="8" t="n">
        <v>1.25</v>
      </c>
    </row>
    <row r="33">
      <c r="A33" s="4" t="inlineStr">
        <is>
          <t>Preferred stock value | $</t>
        </is>
      </c>
      <c r="D33" s="6" t="n">
        <v>1000</v>
      </c>
    </row>
    <row r="34">
      <c r="A34" s="4" t="inlineStr">
        <is>
          <t>Embedded derivative liability | $</t>
        </is>
      </c>
      <c r="D34" s="5" t="n">
        <v>529000</v>
      </c>
    </row>
    <row r="35">
      <c r="A35" s="4" t="inlineStr">
        <is>
          <t>Beneficial conversion feature | $</t>
        </is>
      </c>
      <c r="D35" s="6" t="n">
        <v>729000</v>
      </c>
    </row>
    <row r="36">
      <c r="A36" s="4" t="inlineStr">
        <is>
          <t>Preferred Stock: Series 2 [Member]</t>
        </is>
      </c>
    </row>
    <row r="37">
      <c r="A37" s="3" t="inlineStr">
        <is>
          <t>Class of Stock [Line Items]</t>
        </is>
      </c>
    </row>
    <row r="38">
      <c r="A38" s="4" t="inlineStr">
        <is>
          <t>Stock issued during period conversion of convertible securities</t>
        </is>
      </c>
      <c r="J38" s="5" t="n">
        <v>1400</v>
      </c>
    </row>
    <row r="39">
      <c r="A39" s="4" t="inlineStr">
        <is>
          <t>Preferred Stock: Series 2 [Member] | 2020 Bridge Financing [Member]</t>
        </is>
      </c>
    </row>
    <row r="40">
      <c r="A40" s="3" t="inlineStr">
        <is>
          <t>Class of Stock [Line Items]</t>
        </is>
      </c>
    </row>
    <row r="41">
      <c r="A41" s="4" t="inlineStr">
        <is>
          <t>Preferred stock description</t>
        </is>
      </c>
      <c r="G41" s="4" t="inlineStr">
        <is>
          <t>the shareholders of
Chanticleer common stock received shares of Amergent on a 1 for 1 basis (Spin-Off shares) and received 1 share of Sonnet common stock
for 26 shares of Chanticleer common stock held at the time of the Merger.</t>
        </is>
      </c>
    </row>
    <row r="42">
      <c r="A42" s="4" t="inlineStr">
        <is>
          <t>Conversion price | $ / shares</t>
        </is>
      </c>
      <c r="J42" s="6" t="n">
        <v>1</v>
      </c>
    </row>
    <row r="43">
      <c r="A43" s="4" t="inlineStr">
        <is>
          <t>Beneficial ownership percentage limitation</t>
        </is>
      </c>
      <c r="J43" s="4" t="inlineStr">
        <is>
          <t>4.99%</t>
        </is>
      </c>
    </row>
    <row r="44">
      <c r="A44" s="4" t="inlineStr">
        <is>
          <t>Percentage of limitation prior to merger</t>
        </is>
      </c>
      <c r="K44" s="4" t="inlineStr">
        <is>
          <t>9.99%</t>
        </is>
      </c>
    </row>
    <row r="45">
      <c r="A45" s="4" t="inlineStr">
        <is>
          <t>Preferred Stock: Series 2 [Member] | 2020 Bridge Financing [Member] | Maximum [Member]</t>
        </is>
      </c>
    </row>
    <row r="46">
      <c r="A46" s="3" t="inlineStr">
        <is>
          <t>Class of Stock [Line Items]</t>
        </is>
      </c>
    </row>
    <row r="47">
      <c r="A47" s="4" t="inlineStr">
        <is>
          <t>Common stock were issued value | $</t>
        </is>
      </c>
      <c r="B47" s="6" t="n">
        <v>1250000</v>
      </c>
    </row>
    <row r="48">
      <c r="A48" s="4" t="inlineStr">
        <is>
          <t>Preferred Stock: Series 2 [Member] | 2020 Bridge Financing [Member] | Minimum [Member]</t>
        </is>
      </c>
    </row>
    <row r="49">
      <c r="A49" s="3" t="inlineStr">
        <is>
          <t>Class of Stock [Line Items]</t>
        </is>
      </c>
    </row>
    <row r="50">
      <c r="A50" s="4" t="inlineStr">
        <is>
          <t>Common stock were issued value | $</t>
        </is>
      </c>
      <c r="B50" s="6" t="n">
        <v>850000</v>
      </c>
    </row>
    <row r="51">
      <c r="A51" s="4" t="inlineStr">
        <is>
          <t>Series 2 Preferred Stock [Member]</t>
        </is>
      </c>
    </row>
    <row r="52">
      <c r="A52" s="3" t="inlineStr">
        <is>
          <t>Class of Stock [Line Items]</t>
        </is>
      </c>
    </row>
    <row r="53">
      <c r="A53" s="4" t="inlineStr">
        <is>
          <t>Cash payment to stock holders | $</t>
        </is>
      </c>
      <c r="C53" s="6" t="n">
        <v>66000</v>
      </c>
    </row>
    <row r="54">
      <c r="A54" s="4" t="inlineStr">
        <is>
          <t>Number of warrants issued to purchase common stock</t>
        </is>
      </c>
      <c r="C54" s="5" t="n">
        <v>134000</v>
      </c>
    </row>
    <row r="55">
      <c r="A55" s="4" t="inlineStr">
        <is>
          <t>Common stock were issued value | $</t>
        </is>
      </c>
      <c r="C55" s="6" t="n">
        <v>28060</v>
      </c>
    </row>
    <row r="56">
      <c r="A56" s="4" t="inlineStr">
        <is>
          <t>Series 2 Preferred Stock [Member] | Other Investors [Member]</t>
        </is>
      </c>
    </row>
    <row r="57">
      <c r="A57" s="3" t="inlineStr">
        <is>
          <t>Class of Stock [Line Items]</t>
        </is>
      </c>
    </row>
    <row r="58">
      <c r="A58" s="4" t="inlineStr">
        <is>
          <t>Stock issued during period conversion of convertible securities</t>
        </is>
      </c>
      <c r="F58" s="5" t="n">
        <v>50</v>
      </c>
      <c r="J58" s="5" t="n">
        <v>100</v>
      </c>
    </row>
    <row r="59">
      <c r="A59" s="4" t="inlineStr">
        <is>
          <t>Series 2 Preferred Stock [Member] | True Up Payment [Member] | Original Investors [Member]</t>
        </is>
      </c>
    </row>
    <row r="60">
      <c r="A60" s="3" t="inlineStr">
        <is>
          <t>Class of Stock [Line Items]</t>
        </is>
      </c>
    </row>
    <row r="61">
      <c r="A61" s="4" t="inlineStr">
        <is>
          <t>Number of shares disposed</t>
        </is>
      </c>
      <c r="J61" s="5" t="n">
        <v>6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SUMMARY OF CHANGES IN FAIR VALUE DERIVATIVE LIABILITIES (Details)</t>
        </is>
      </c>
      <c r="B1" s="2" t="inlineStr">
        <is>
          <t>9 Months Ended</t>
        </is>
      </c>
    </row>
    <row r="2">
      <c r="B2" s="2" t="inlineStr">
        <is>
          <t>Sep. 30, 2021USD ($)</t>
        </is>
      </c>
    </row>
    <row r="3">
      <c r="A3" s="3" t="inlineStr">
        <is>
          <t>Derivative Instruments and Hedging Activities Disclosure [Abstract]</t>
        </is>
      </c>
    </row>
    <row r="4">
      <c r="A4" s="4" t="inlineStr">
        <is>
          <t>Balance at December 31, 2020</t>
        </is>
      </c>
      <c r="B4" s="6" t="n">
        <v>184800</v>
      </c>
    </row>
    <row r="5">
      <c r="A5" s="4" t="inlineStr">
        <is>
          <t>Change in fair value during the period</t>
        </is>
      </c>
      <c r="B5" s="5" t="n">
        <v>-118664</v>
      </c>
    </row>
    <row r="6">
      <c r="A6" s="4" t="inlineStr">
        <is>
          <t>Settlement of derivative liability</t>
        </is>
      </c>
      <c r="B6" s="5" t="n">
        <v>-66136</v>
      </c>
    </row>
    <row r="7">
      <c r="A7" s="4" t="inlineStr">
        <is>
          <t>Balance at September 30, 2021</t>
        </is>
      </c>
      <c r="B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IES (Details Narrative) - USD ($)</t>
        </is>
      </c>
      <c r="B1" s="2" t="inlineStr">
        <is>
          <t>Jul. 31, 2021</t>
        </is>
      </c>
      <c r="C1" s="2" t="inlineStr">
        <is>
          <t>Sep. 30, 2020</t>
        </is>
      </c>
    </row>
    <row r="2">
      <c r="A2" s="3" t="inlineStr">
        <is>
          <t>Derivative Instruments and Hedging Activities Disclosure [Abstract]</t>
        </is>
      </c>
    </row>
    <row r="3">
      <c r="A3" s="4" t="inlineStr">
        <is>
          <t>Derivative Liability</t>
        </is>
      </c>
      <c r="B3" s="6" t="n">
        <v>66136</v>
      </c>
      <c r="C3" s="6" t="n">
        <v>50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47"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and Combined Statements of Stockholders' Deficit (Unaudited) - USD ($)</t>
        </is>
      </c>
      <c r="B1" s="2" t="inlineStr">
        <is>
          <t>Temporary Equity Preferred Shares Two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19</t>
        </is>
      </c>
      <c r="B2" s="4" t="inlineStr">
        <is>
          <t xml:space="preserve"> </t>
        </is>
      </c>
      <c r="C2" s="6" t="n">
        <v>1041</v>
      </c>
      <c r="D2" s="6" t="n">
        <v>71505989</v>
      </c>
      <c r="E2" s="6" t="n">
        <v>-75068385</v>
      </c>
      <c r="F2" s="6" t="n">
        <v>-46437</v>
      </c>
      <c r="G2" s="6" t="n">
        <v>455781</v>
      </c>
      <c r="H2" s="6" t="n">
        <v>-3152011</v>
      </c>
    </row>
    <row r="3">
      <c r="A3" s="4" t="inlineStr">
        <is>
          <t>Balance, shares at Dec. 31, 2019</t>
        </is>
      </c>
      <c r="B3" s="4" t="inlineStr">
        <is>
          <t xml:space="preserve"> </t>
        </is>
      </c>
      <c r="C3" s="5" t="n">
        <v>10404342</v>
      </c>
    </row>
    <row r="4">
      <c r="A4" s="4" t="inlineStr">
        <is>
          <t>Preferred unit dividend</t>
        </is>
      </c>
      <c r="B4" s="4" t="inlineStr">
        <is>
          <t xml:space="preserve"> </t>
        </is>
      </c>
      <c r="C4" s="6" t="n">
        <v>4</v>
      </c>
      <c r="D4" s="5" t="n">
        <v>19519</v>
      </c>
      <c r="E4" s="5" t="n">
        <v>-28219</v>
      </c>
      <c r="F4" s="4" t="inlineStr">
        <is>
          <t xml:space="preserve"> </t>
        </is>
      </c>
      <c r="G4" s="4" t="inlineStr">
        <is>
          <t xml:space="preserve"> </t>
        </is>
      </c>
      <c r="H4" s="5" t="n">
        <v>-8696</v>
      </c>
    </row>
    <row r="5">
      <c r="A5" s="4" t="inlineStr">
        <is>
          <t>Preferred unit dividend, shares</t>
        </is>
      </c>
      <c r="C5" s="5" t="n">
        <v>37518</v>
      </c>
    </row>
    <row r="6">
      <c r="A6" s="4" t="inlineStr">
        <is>
          <t>Exercise of warrants</t>
        </is>
      </c>
      <c r="B6" s="4" t="inlineStr">
        <is>
          <t xml:space="preserve"> </t>
        </is>
      </c>
      <c r="C6" s="6" t="n">
        <v>246</v>
      </c>
      <c r="D6" s="5" t="n">
        <v>1528867</v>
      </c>
      <c r="E6" s="5" t="n">
        <v>-325366</v>
      </c>
      <c r="F6" s="4" t="inlineStr">
        <is>
          <t xml:space="preserve"> </t>
        </is>
      </c>
      <c r="G6" s="4" t="inlineStr">
        <is>
          <t xml:space="preserve"> </t>
        </is>
      </c>
      <c r="H6" s="5" t="n">
        <v>1203747</v>
      </c>
    </row>
    <row r="7">
      <c r="A7" s="4" t="inlineStr">
        <is>
          <t>Exercise of warrants, shares</t>
        </is>
      </c>
      <c r="C7" s="5" t="n">
        <v>2414022</v>
      </c>
    </row>
    <row r="8">
      <c r="A8" s="4" t="inlineStr">
        <is>
          <t>Issuance of shares, net of transaction costs of $95,000</t>
        </is>
      </c>
      <c r="B8" s="6" t="n">
        <v>140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hares, net of transaction costs of $95,000, Shares</t>
        </is>
      </c>
      <c r="B9" s="5" t="n">
        <v>1500</v>
      </c>
    </row>
    <row r="10">
      <c r="A10" s="4" t="inlineStr">
        <is>
          <t>Bifurcation of derivative liability</t>
        </is>
      </c>
      <c r="B10" s="6" t="n">
        <v>-52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neficial conversion feature</t>
        </is>
      </c>
      <c r="B11" s="5" t="n">
        <v>-729000</v>
      </c>
      <c r="C11" s="4" t="inlineStr">
        <is>
          <t xml:space="preserve"> </t>
        </is>
      </c>
      <c r="D11" s="5" t="n">
        <v>729000</v>
      </c>
      <c r="E11" s="4" t="inlineStr">
        <is>
          <t xml:space="preserve"> </t>
        </is>
      </c>
      <c r="F11" s="4" t="inlineStr">
        <is>
          <t xml:space="preserve"> </t>
        </is>
      </c>
      <c r="G11" s="4" t="inlineStr">
        <is>
          <t xml:space="preserve"> </t>
        </is>
      </c>
      <c r="H11" s="5" t="n">
        <v>729000</v>
      </c>
    </row>
    <row r="12">
      <c r="A12" s="4" t="inlineStr">
        <is>
          <t>Preferred stock deemed dividend</t>
        </is>
      </c>
      <c r="B12" s="5" t="n">
        <v>729000</v>
      </c>
      <c r="C12" s="4" t="inlineStr">
        <is>
          <t xml:space="preserve"> </t>
        </is>
      </c>
      <c r="D12" s="5" t="n">
        <v>-729000</v>
      </c>
      <c r="E12" s="4" t="inlineStr">
        <is>
          <t xml:space="preserve"> </t>
        </is>
      </c>
      <c r="F12" s="4" t="inlineStr">
        <is>
          <t xml:space="preserve"> </t>
        </is>
      </c>
      <c r="G12" s="4" t="inlineStr">
        <is>
          <t xml:space="preserve"> </t>
        </is>
      </c>
      <c r="H12" s="5" t="n">
        <v>-729000</v>
      </c>
    </row>
    <row r="13">
      <c r="A13" s="4" t="inlineStr">
        <is>
          <t>Conversion of Series 2 preferred to common</t>
        </is>
      </c>
      <c r="B13" s="6" t="n">
        <v>-416392</v>
      </c>
      <c r="C13" s="6" t="n">
        <v>143</v>
      </c>
      <c r="D13" s="5" t="n">
        <v>416249</v>
      </c>
      <c r="E13" s="4" t="inlineStr">
        <is>
          <t xml:space="preserve"> </t>
        </is>
      </c>
      <c r="F13" s="4" t="inlineStr">
        <is>
          <t xml:space="preserve"> </t>
        </is>
      </c>
      <c r="G13" s="4" t="inlineStr">
        <is>
          <t xml:space="preserve"> </t>
        </is>
      </c>
      <c r="H13" s="5" t="n">
        <v>416392</v>
      </c>
    </row>
    <row r="14">
      <c r="A14" s="4" t="inlineStr">
        <is>
          <t>Conversion of Series 2 preferred to common, Shares</t>
        </is>
      </c>
      <c r="B14" s="5" t="n">
        <v>-713</v>
      </c>
      <c r="C14" s="5" t="n">
        <v>1426854</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5" t="n">
        <v>-81069</v>
      </c>
      <c r="G15" s="4" t="inlineStr">
        <is>
          <t xml:space="preserve"> </t>
        </is>
      </c>
      <c r="H15" s="5" t="n">
        <v>-81069</v>
      </c>
    </row>
    <row r="16">
      <c r="A16" s="4" t="inlineStr">
        <is>
          <t>Net income (loss)</t>
        </is>
      </c>
      <c r="B16" s="4" t="inlineStr">
        <is>
          <t xml:space="preserve"> </t>
        </is>
      </c>
      <c r="C16" s="4" t="inlineStr">
        <is>
          <t xml:space="preserve"> </t>
        </is>
      </c>
      <c r="D16" s="4" t="inlineStr">
        <is>
          <t xml:space="preserve"> </t>
        </is>
      </c>
      <c r="E16" s="5" t="n">
        <v>-1771614</v>
      </c>
      <c r="F16" s="4" t="inlineStr">
        <is>
          <t xml:space="preserve"> </t>
        </is>
      </c>
      <c r="G16" s="5" t="n">
        <v>203405</v>
      </c>
      <c r="H16" s="5" t="n">
        <v>-1568209</v>
      </c>
    </row>
    <row r="17">
      <c r="A17" s="4" t="inlineStr">
        <is>
          <t>Ending balance, value at Mar. 31, 2020</t>
        </is>
      </c>
      <c r="B17" s="6" t="n">
        <v>459608</v>
      </c>
      <c r="C17" s="6" t="n">
        <v>1434</v>
      </c>
      <c r="D17" s="5" t="n">
        <v>73470624</v>
      </c>
      <c r="E17" s="5" t="n">
        <v>-77193584</v>
      </c>
      <c r="F17" s="5" t="n">
        <v>-127506</v>
      </c>
      <c r="G17" s="5" t="n">
        <v>659186</v>
      </c>
      <c r="H17" s="5" t="n">
        <v>-3189846</v>
      </c>
    </row>
    <row r="18">
      <c r="A18" s="4" t="inlineStr">
        <is>
          <t>Balance, shares at Mar. 31, 2020</t>
        </is>
      </c>
      <c r="B18" s="5" t="n">
        <v>787</v>
      </c>
      <c r="C18" s="5" t="n">
        <v>14282736</v>
      </c>
    </row>
    <row r="19">
      <c r="A19" s="4" t="inlineStr">
        <is>
          <t>Beginning balance, value at Dec. 31, 2019</t>
        </is>
      </c>
      <c r="B19" s="4" t="inlineStr">
        <is>
          <t xml:space="preserve"> </t>
        </is>
      </c>
      <c r="C19" s="6" t="n">
        <v>1041</v>
      </c>
      <c r="D19" s="5" t="n">
        <v>71505989</v>
      </c>
      <c r="E19" s="5" t="n">
        <v>-75068385</v>
      </c>
      <c r="F19" s="5" t="n">
        <v>-46437</v>
      </c>
      <c r="G19" s="5" t="n">
        <v>455781</v>
      </c>
      <c r="H19" s="5" t="n">
        <v>-3152011</v>
      </c>
    </row>
    <row r="20">
      <c r="A20" s="4" t="inlineStr">
        <is>
          <t>Balance, shares at Dec. 31, 2019</t>
        </is>
      </c>
      <c r="B20" s="4" t="inlineStr">
        <is>
          <t xml:space="preserve"> </t>
        </is>
      </c>
      <c r="C20" s="5" t="n">
        <v>10404342</v>
      </c>
    </row>
    <row r="21">
      <c r="A21" s="4" t="inlineStr">
        <is>
          <t>Foreign currency translation</t>
        </is>
      </c>
      <c r="H21" s="5" t="n">
        <v>-37266</v>
      </c>
    </row>
    <row r="22">
      <c r="A22" s="4" t="inlineStr">
        <is>
          <t>Net income (loss)</t>
        </is>
      </c>
      <c r="H22" s="5" t="n">
        <v>-19831855</v>
      </c>
    </row>
    <row r="23">
      <c r="A23" s="4" t="inlineStr">
        <is>
          <t>Ending balance, value at Sep. 30, 2020</t>
        </is>
      </c>
      <c r="B23" s="6" t="n">
        <v>459608</v>
      </c>
      <c r="C23" s="6" t="n">
        <v>1434</v>
      </c>
      <c r="D23" s="5" t="n">
        <v>92433338</v>
      </c>
      <c r="E23" s="5" t="n">
        <v>-94160076</v>
      </c>
      <c r="F23" s="5" t="n">
        <v>-83703</v>
      </c>
      <c r="G23" s="5" t="n">
        <v>-637968</v>
      </c>
      <c r="H23" s="5" t="n">
        <v>-2446975</v>
      </c>
    </row>
    <row r="24">
      <c r="A24" s="4" t="inlineStr">
        <is>
          <t>Balance, shares at Sep. 30, 2020</t>
        </is>
      </c>
      <c r="B24" s="5" t="n">
        <v>787</v>
      </c>
      <c r="C24" s="5" t="n">
        <v>14282736</v>
      </c>
    </row>
    <row r="25">
      <c r="A25" s="4" t="inlineStr">
        <is>
          <t>Beginning balance, value at Mar. 31, 2020</t>
        </is>
      </c>
      <c r="B25" s="6" t="n">
        <v>459608</v>
      </c>
      <c r="C25" s="6" t="n">
        <v>1434</v>
      </c>
      <c r="D25" s="5" t="n">
        <v>73470624</v>
      </c>
      <c r="E25" s="5" t="n">
        <v>-77193584</v>
      </c>
      <c r="F25" s="5" t="n">
        <v>-127506</v>
      </c>
      <c r="G25" s="5" t="n">
        <v>659186</v>
      </c>
      <c r="H25" s="5" t="n">
        <v>-3189846</v>
      </c>
    </row>
    <row r="26">
      <c r="A26" s="4" t="inlineStr">
        <is>
          <t>Balance, shares at Mar. 31, 2020</t>
        </is>
      </c>
      <c r="B26" s="5" t="n">
        <v>787</v>
      </c>
      <c r="C26" s="5" t="n">
        <v>14282736</v>
      </c>
    </row>
    <row r="27">
      <c r="A27" s="4" t="inlineStr">
        <is>
          <t>Reclassification of non-controlling interest</t>
        </is>
      </c>
      <c r="B27" s="4" t="inlineStr">
        <is>
          <t xml:space="preserve"> </t>
        </is>
      </c>
      <c r="C27" s="4" t="inlineStr">
        <is>
          <t xml:space="preserve"> </t>
        </is>
      </c>
      <c r="D27" s="4" t="inlineStr">
        <is>
          <t xml:space="preserve"> </t>
        </is>
      </c>
      <c r="E27" s="5" t="n">
        <v>805909</v>
      </c>
      <c r="F27" s="4" t="inlineStr">
        <is>
          <t xml:space="preserve"> </t>
        </is>
      </c>
      <c r="G27" s="5" t="n">
        <v>-805909</v>
      </c>
      <c r="H27" s="4" t="inlineStr">
        <is>
          <t xml:space="preserve"> </t>
        </is>
      </c>
    </row>
    <row r="28">
      <c r="A28" s="4" t="inlineStr">
        <is>
          <t>Cash contribution of merger consideration, net transaction costs of $588,255</t>
        </is>
      </c>
      <c r="B28" s="4" t="inlineStr">
        <is>
          <t xml:space="preserve"> </t>
        </is>
      </c>
      <c r="C28" s="4" t="inlineStr">
        <is>
          <t xml:space="preserve"> </t>
        </is>
      </c>
      <c r="D28" s="5" t="n">
        <v>5411745</v>
      </c>
      <c r="E28" s="4" t="inlineStr">
        <is>
          <t xml:space="preserve"> </t>
        </is>
      </c>
      <c r="F28" s="4" t="inlineStr">
        <is>
          <t xml:space="preserve"> </t>
        </is>
      </c>
      <c r="G28" s="4" t="inlineStr">
        <is>
          <t xml:space="preserve"> </t>
        </is>
      </c>
      <c r="H28" s="5" t="n">
        <v>5411745</v>
      </c>
    </row>
    <row r="29">
      <c r="A29" s="4" t="inlineStr">
        <is>
          <t>Contribution of warrant portion of merger consideration</t>
        </is>
      </c>
      <c r="B29" s="4" t="inlineStr">
        <is>
          <t xml:space="preserve"> </t>
        </is>
      </c>
      <c r="C29" s="4" t="inlineStr">
        <is>
          <t xml:space="preserve"> </t>
        </is>
      </c>
      <c r="D29" s="5" t="n">
        <v>1628909</v>
      </c>
      <c r="E29" s="4" t="inlineStr">
        <is>
          <t xml:space="preserve"> </t>
        </is>
      </c>
      <c r="F29" s="4" t="inlineStr">
        <is>
          <t xml:space="preserve"> </t>
        </is>
      </c>
      <c r="G29" s="4" t="inlineStr">
        <is>
          <t xml:space="preserve"> </t>
        </is>
      </c>
      <c r="H29" s="5" t="n">
        <v>1628909</v>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5" t="n">
        <v>-6541</v>
      </c>
      <c r="G30" s="4" t="inlineStr">
        <is>
          <t xml:space="preserve"> </t>
        </is>
      </c>
      <c r="H30" s="5" t="n">
        <v>-6541</v>
      </c>
    </row>
    <row r="31">
      <c r="A31" s="4" t="inlineStr">
        <is>
          <t>Net income (loss)</t>
        </is>
      </c>
      <c r="B31" s="4" t="inlineStr">
        <is>
          <t xml:space="preserve"> </t>
        </is>
      </c>
      <c r="C31" s="4" t="inlineStr">
        <is>
          <t xml:space="preserve"> </t>
        </is>
      </c>
      <c r="D31" s="4" t="inlineStr">
        <is>
          <t xml:space="preserve"> </t>
        </is>
      </c>
      <c r="E31" s="5" t="n">
        <v>-8986302</v>
      </c>
      <c r="F31" s="4" t="inlineStr">
        <is>
          <t xml:space="preserve"> </t>
        </is>
      </c>
      <c r="G31" s="5" t="n">
        <v>-89716</v>
      </c>
      <c r="H31" s="5" t="n">
        <v>-9076018</v>
      </c>
    </row>
    <row r="32">
      <c r="A32" s="4" t="inlineStr">
        <is>
          <t>Ending balance, value at Jun. 30, 2020</t>
        </is>
      </c>
      <c r="B32" s="6" t="n">
        <v>459608</v>
      </c>
      <c r="C32" s="6" t="n">
        <v>1434</v>
      </c>
      <c r="D32" s="5" t="n">
        <v>80511278</v>
      </c>
      <c r="E32" s="5" t="n">
        <v>-85373977</v>
      </c>
      <c r="F32" s="5" t="n">
        <v>-134047</v>
      </c>
      <c r="G32" s="5" t="n">
        <v>-236439</v>
      </c>
      <c r="H32" s="5" t="n">
        <v>-5231751</v>
      </c>
    </row>
    <row r="33">
      <c r="A33" s="4" t="inlineStr">
        <is>
          <t>Balance, shares at Jun. 30, 2020</t>
        </is>
      </c>
      <c r="B33" s="5" t="n">
        <v>787</v>
      </c>
      <c r="C33" s="5" t="n">
        <v>14282736</v>
      </c>
    </row>
    <row r="34">
      <c r="A34" s="4" t="inlineStr">
        <is>
          <t>Warrants issued for extension of the make-whole provision</t>
        </is>
      </c>
      <c r="B34" s="4" t="inlineStr">
        <is>
          <t xml:space="preserve"> </t>
        </is>
      </c>
      <c r="C34" s="4" t="inlineStr">
        <is>
          <t xml:space="preserve"> </t>
        </is>
      </c>
      <c r="D34" s="5" t="n">
        <v>28060</v>
      </c>
      <c r="E34" s="4" t="inlineStr">
        <is>
          <t xml:space="preserve"> </t>
        </is>
      </c>
      <c r="F34" s="4" t="inlineStr">
        <is>
          <t xml:space="preserve"> </t>
        </is>
      </c>
      <c r="G34" s="4" t="inlineStr">
        <is>
          <t xml:space="preserve"> </t>
        </is>
      </c>
      <c r="H34" s="5" t="n">
        <v>28060</v>
      </c>
    </row>
    <row r="35">
      <c r="A35" s="4" t="inlineStr">
        <is>
          <t>Reclassification of warrants and conversion feature</t>
        </is>
      </c>
      <c r="B35" s="4" t="inlineStr">
        <is>
          <t xml:space="preserve"> </t>
        </is>
      </c>
      <c r="C35" s="4" t="inlineStr">
        <is>
          <t xml:space="preserve"> </t>
        </is>
      </c>
      <c r="D35" s="5" t="n">
        <v>11894000</v>
      </c>
      <c r="E35" s="4" t="inlineStr">
        <is>
          <t xml:space="preserve"> </t>
        </is>
      </c>
      <c r="F35" s="4" t="inlineStr">
        <is>
          <t xml:space="preserve"> </t>
        </is>
      </c>
      <c r="G35" s="4" t="inlineStr">
        <is>
          <t xml:space="preserve"> </t>
        </is>
      </c>
      <c r="H35" s="5" t="n">
        <v>11894000</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5" t="n">
        <v>50344</v>
      </c>
      <c r="G36" s="4" t="inlineStr">
        <is>
          <t xml:space="preserve"> </t>
        </is>
      </c>
      <c r="H36" s="5" t="n">
        <v>50344</v>
      </c>
    </row>
    <row r="37">
      <c r="A37" s="4" t="inlineStr">
        <is>
          <t>Net income (loss)</t>
        </is>
      </c>
      <c r="B37" s="4" t="inlineStr">
        <is>
          <t xml:space="preserve"> </t>
        </is>
      </c>
      <c r="C37" s="4" t="inlineStr">
        <is>
          <t xml:space="preserve"> </t>
        </is>
      </c>
      <c r="D37" s="4" t="inlineStr">
        <is>
          <t xml:space="preserve"> </t>
        </is>
      </c>
      <c r="E37" s="5" t="n">
        <v>-8786099</v>
      </c>
      <c r="F37" s="4" t="inlineStr">
        <is>
          <t xml:space="preserve"> </t>
        </is>
      </c>
      <c r="G37" s="5" t="n">
        <v>-401529</v>
      </c>
      <c r="H37" s="5" t="n">
        <v>-9187628</v>
      </c>
    </row>
    <row r="38">
      <c r="A38" s="4" t="inlineStr">
        <is>
          <t>Ending balance, value at Sep. 30, 2020</t>
        </is>
      </c>
      <c r="B38" s="6" t="n">
        <v>459608</v>
      </c>
      <c r="C38" s="6" t="n">
        <v>1434</v>
      </c>
      <c r="D38" s="5" t="n">
        <v>92433338</v>
      </c>
      <c r="E38" s="5" t="n">
        <v>-94160076</v>
      </c>
      <c r="F38" s="5" t="n">
        <v>-83703</v>
      </c>
      <c r="G38" s="5" t="n">
        <v>-637968</v>
      </c>
      <c r="H38" s="5" t="n">
        <v>-2446975</v>
      </c>
    </row>
    <row r="39">
      <c r="A39" s="4" t="inlineStr">
        <is>
          <t>Balance, shares at Sep. 30, 2020</t>
        </is>
      </c>
      <c r="B39" s="5" t="n">
        <v>787</v>
      </c>
      <c r="C39" s="5" t="n">
        <v>14282736</v>
      </c>
    </row>
    <row r="40">
      <c r="A40" s="4" t="inlineStr">
        <is>
          <t>Beginning balance, value at Dec. 31, 2020</t>
        </is>
      </c>
      <c r="B40" s="6" t="n">
        <v>459608</v>
      </c>
      <c r="C40" s="6" t="n">
        <v>1428</v>
      </c>
      <c r="D40" s="5" t="n">
        <v>92433344</v>
      </c>
      <c r="E40" s="5" t="n">
        <v>-94587482</v>
      </c>
      <c r="F40" s="5" t="n">
        <v>-25916</v>
      </c>
      <c r="G40" s="5" t="n">
        <v>-969680</v>
      </c>
      <c r="H40" s="5" t="n">
        <v>-3148306</v>
      </c>
    </row>
    <row r="41">
      <c r="A41" s="4" t="inlineStr">
        <is>
          <t>Balance, shares at Dec. 31, 2020</t>
        </is>
      </c>
      <c r="B41" s="5" t="n">
        <v>787</v>
      </c>
      <c r="C41" s="5" t="n">
        <v>14282736</v>
      </c>
    </row>
    <row r="42">
      <c r="A42" s="4" t="inlineStr">
        <is>
          <t>Conversion of preferred stock into common</t>
        </is>
      </c>
      <c r="B42" s="6" t="n">
        <v>-73000</v>
      </c>
      <c r="C42" s="6" t="n">
        <v>25</v>
      </c>
      <c r="D42" s="5" t="n">
        <v>72975</v>
      </c>
      <c r="E42" s="4" t="inlineStr">
        <is>
          <t xml:space="preserve"> </t>
        </is>
      </c>
      <c r="F42" s="4" t="inlineStr">
        <is>
          <t xml:space="preserve"> </t>
        </is>
      </c>
      <c r="G42" s="4" t="inlineStr">
        <is>
          <t xml:space="preserve"> </t>
        </is>
      </c>
      <c r="H42" s="5" t="n">
        <v>73000</v>
      </c>
    </row>
    <row r="43">
      <c r="A43" s="4" t="inlineStr">
        <is>
          <t>Conversion of preferred stock into common, shares</t>
        </is>
      </c>
      <c r="B43" s="5" t="n">
        <v>-125</v>
      </c>
      <c r="C43" s="5" t="n">
        <v>250000</v>
      </c>
    </row>
    <row r="44">
      <c r="A44" s="4" t="inlineStr">
        <is>
          <t>Foreign currency translation</t>
        </is>
      </c>
      <c r="B44" s="4" t="inlineStr">
        <is>
          <t xml:space="preserve"> </t>
        </is>
      </c>
      <c r="C44" s="4" t="inlineStr">
        <is>
          <t xml:space="preserve"> </t>
        </is>
      </c>
      <c r="D44" s="4" t="inlineStr">
        <is>
          <t xml:space="preserve"> </t>
        </is>
      </c>
      <c r="E44" s="4" t="inlineStr">
        <is>
          <t xml:space="preserve"> </t>
        </is>
      </c>
      <c r="F44" s="5" t="n">
        <v>8792</v>
      </c>
      <c r="G44" s="4" t="inlineStr">
        <is>
          <t xml:space="preserve"> </t>
        </is>
      </c>
      <c r="H44" s="5" t="n">
        <v>8792</v>
      </c>
    </row>
    <row r="45">
      <c r="A45" s="4" t="inlineStr">
        <is>
          <t>Net income (loss)</t>
        </is>
      </c>
      <c r="B45" s="4" t="inlineStr">
        <is>
          <t xml:space="preserve"> </t>
        </is>
      </c>
      <c r="C45" s="4" t="inlineStr">
        <is>
          <t xml:space="preserve"> </t>
        </is>
      </c>
      <c r="D45" s="4" t="inlineStr">
        <is>
          <t xml:space="preserve"> </t>
        </is>
      </c>
      <c r="E45" s="5" t="n">
        <v>-2548427</v>
      </c>
      <c r="F45" s="4" t="inlineStr">
        <is>
          <t xml:space="preserve"> </t>
        </is>
      </c>
      <c r="G45" s="5" t="n">
        <v>-164285</v>
      </c>
      <c r="H45" s="5" t="n">
        <v>-2712712</v>
      </c>
    </row>
    <row r="46">
      <c r="A46" s="4" t="inlineStr">
        <is>
          <t>Ending balance, value at Mar. 31, 2021</t>
        </is>
      </c>
      <c r="B46" s="6" t="n">
        <v>386608</v>
      </c>
      <c r="C46" s="6" t="n">
        <v>1453</v>
      </c>
      <c r="D46" s="5" t="n">
        <v>92506319</v>
      </c>
      <c r="E46" s="5" t="n">
        <v>-97135909</v>
      </c>
      <c r="F46" s="5" t="n">
        <v>-17124</v>
      </c>
      <c r="G46" s="5" t="n">
        <v>-1133965</v>
      </c>
      <c r="H46" s="5" t="n">
        <v>-5779226</v>
      </c>
    </row>
    <row r="47">
      <c r="A47" s="4" t="inlineStr">
        <is>
          <t>Balance, shares at Mar. 31, 2021</t>
        </is>
      </c>
      <c r="B47" s="5" t="n">
        <v>662</v>
      </c>
      <c r="C47" s="5" t="n">
        <v>14532736</v>
      </c>
    </row>
    <row r="48">
      <c r="A48" s="4" t="inlineStr">
        <is>
          <t>Beginning balance, value at Dec. 31, 2020</t>
        </is>
      </c>
      <c r="B48" s="6" t="n">
        <v>459608</v>
      </c>
      <c r="C48" s="6" t="n">
        <v>1428</v>
      </c>
      <c r="D48" s="5" t="n">
        <v>92433344</v>
      </c>
      <c r="E48" s="5" t="n">
        <v>-94587482</v>
      </c>
      <c r="F48" s="5" t="n">
        <v>-25916</v>
      </c>
      <c r="G48" s="5" t="n">
        <v>-969680</v>
      </c>
      <c r="H48" s="5" t="n">
        <v>-3148306</v>
      </c>
    </row>
    <row r="49">
      <c r="A49" s="4" t="inlineStr">
        <is>
          <t>Balance, shares at Dec. 31, 2020</t>
        </is>
      </c>
      <c r="B49" s="5" t="n">
        <v>787</v>
      </c>
      <c r="C49" s="5" t="n">
        <v>14282736</v>
      </c>
    </row>
    <row r="50">
      <c r="A50" s="4" t="inlineStr">
        <is>
          <t>Foreign currency translation</t>
        </is>
      </c>
      <c r="H50" s="5" t="n">
        <v>-18885</v>
      </c>
    </row>
    <row r="51">
      <c r="A51" s="4" t="inlineStr">
        <is>
          <t>Net income (loss)</t>
        </is>
      </c>
      <c r="H51" s="5" t="n">
        <v>-2475291</v>
      </c>
    </row>
    <row r="52">
      <c r="A52" s="4" t="inlineStr">
        <is>
          <t>Ending balance, value at Sep. 30, 2021</t>
        </is>
      </c>
      <c r="B52" s="6" t="n">
        <v>58400</v>
      </c>
      <c r="C52" s="6" t="n">
        <v>1570</v>
      </c>
      <c r="D52" s="5" t="n">
        <v>92876775</v>
      </c>
      <c r="E52" s="5" t="n">
        <v>-96963419</v>
      </c>
      <c r="F52" s="5" t="n">
        <v>-44801</v>
      </c>
      <c r="G52" s="5" t="n">
        <v>-1113928</v>
      </c>
      <c r="H52" s="5" t="n">
        <v>-5243803</v>
      </c>
    </row>
    <row r="53">
      <c r="A53" s="4" t="inlineStr">
        <is>
          <t>Balance, shares at Sep. 30, 2021</t>
        </is>
      </c>
      <c r="B53" s="5" t="n">
        <v>100</v>
      </c>
      <c r="C53" s="5" t="n">
        <v>15706736</v>
      </c>
    </row>
    <row r="54">
      <c r="A54" s="4" t="inlineStr">
        <is>
          <t>Beginning balance, value at Mar. 31, 2021</t>
        </is>
      </c>
      <c r="B54" s="6" t="n">
        <v>386608</v>
      </c>
      <c r="C54" s="6" t="n">
        <v>1453</v>
      </c>
      <c r="D54" s="5" t="n">
        <v>92506319</v>
      </c>
      <c r="E54" s="5" t="n">
        <v>-97135909</v>
      </c>
      <c r="F54" s="5" t="n">
        <v>-17124</v>
      </c>
      <c r="G54" s="5" t="n">
        <v>-1133965</v>
      </c>
      <c r="H54" s="5" t="n">
        <v>-5779226</v>
      </c>
    </row>
    <row r="55">
      <c r="A55" s="4" t="inlineStr">
        <is>
          <t>Balance, shares at Mar. 31, 2021</t>
        </is>
      </c>
      <c r="B55" s="5" t="n">
        <v>662</v>
      </c>
      <c r="C55" s="5" t="n">
        <v>14532736</v>
      </c>
    </row>
    <row r="56">
      <c r="A56" s="4" t="inlineStr">
        <is>
          <t>Conversion of preferred stock into common</t>
        </is>
      </c>
      <c r="B56" s="6" t="n">
        <v>-328208</v>
      </c>
      <c r="C56" s="6" t="n">
        <v>112</v>
      </c>
      <c r="D56" s="5" t="n">
        <v>328096</v>
      </c>
      <c r="E56" s="4" t="inlineStr">
        <is>
          <t xml:space="preserve"> </t>
        </is>
      </c>
      <c r="F56" s="4" t="inlineStr">
        <is>
          <t xml:space="preserve"> </t>
        </is>
      </c>
      <c r="G56" s="4" t="inlineStr">
        <is>
          <t xml:space="preserve"> </t>
        </is>
      </c>
      <c r="H56" s="5" t="n">
        <v>328208</v>
      </c>
    </row>
    <row r="57">
      <c r="A57" s="4" t="inlineStr">
        <is>
          <t>Conversion of preferred stock into common, shares</t>
        </is>
      </c>
      <c r="B57" s="5" t="n">
        <v>-562</v>
      </c>
      <c r="C57" s="5" t="n">
        <v>1124000</v>
      </c>
    </row>
    <row r="58">
      <c r="A58" s="4" t="inlineStr">
        <is>
          <t>Foreign currency translation</t>
        </is>
      </c>
      <c r="B58" s="4" t="inlineStr">
        <is>
          <t xml:space="preserve"> </t>
        </is>
      </c>
      <c r="C58" s="4" t="inlineStr">
        <is>
          <t xml:space="preserve"> </t>
        </is>
      </c>
      <c r="D58" s="4" t="inlineStr">
        <is>
          <t xml:space="preserve"> </t>
        </is>
      </c>
      <c r="E58" s="4" t="inlineStr">
        <is>
          <t xml:space="preserve"> </t>
        </is>
      </c>
      <c r="F58" s="5" t="n">
        <v>6802</v>
      </c>
      <c r="G58" s="4" t="inlineStr">
        <is>
          <t xml:space="preserve"> </t>
        </is>
      </c>
      <c r="H58" s="5" t="n">
        <v>6802</v>
      </c>
    </row>
    <row r="59">
      <c r="A59" s="4" t="inlineStr">
        <is>
          <t>Net income (loss)</t>
        </is>
      </c>
      <c r="B59" s="4" t="inlineStr">
        <is>
          <t xml:space="preserve"> </t>
        </is>
      </c>
      <c r="C59" s="4" t="inlineStr">
        <is>
          <t xml:space="preserve"> </t>
        </is>
      </c>
      <c r="D59" s="4" t="inlineStr">
        <is>
          <t xml:space="preserve"> </t>
        </is>
      </c>
      <c r="E59" s="5" t="n">
        <v>266727</v>
      </c>
      <c r="F59" s="4" t="inlineStr">
        <is>
          <t xml:space="preserve"> </t>
        </is>
      </c>
      <c r="G59" s="5" t="n">
        <v>59884</v>
      </c>
      <c r="H59" s="5" t="n">
        <v>326611</v>
      </c>
    </row>
    <row r="60">
      <c r="A60" s="4" t="inlineStr">
        <is>
          <t>Ending balance, value at Jun. 30, 2021</t>
        </is>
      </c>
      <c r="B60" s="6" t="n">
        <v>58400</v>
      </c>
      <c r="C60" s="6" t="n">
        <v>1565</v>
      </c>
      <c r="D60" s="5" t="n">
        <v>92834415</v>
      </c>
      <c r="E60" s="5" t="n">
        <v>-96869182</v>
      </c>
      <c r="F60" s="5" t="n">
        <v>-10322</v>
      </c>
      <c r="G60" s="5" t="n">
        <v>-1074081</v>
      </c>
      <c r="H60" s="5" t="n">
        <v>-5117605</v>
      </c>
    </row>
    <row r="61">
      <c r="A61" s="4" t="inlineStr">
        <is>
          <t>Balance, shares at Jun. 30, 2021</t>
        </is>
      </c>
      <c r="B61" s="5" t="n">
        <v>100</v>
      </c>
      <c r="C61" s="5" t="n">
        <v>15656736</v>
      </c>
    </row>
    <row r="62">
      <c r="A62" s="4" t="inlineStr">
        <is>
          <t>Issuance of common stock for services</t>
        </is>
      </c>
      <c r="B62" s="4" t="inlineStr">
        <is>
          <t xml:space="preserve"> </t>
        </is>
      </c>
      <c r="C62" s="6" t="n">
        <v>5</v>
      </c>
      <c r="D62" s="5" t="n">
        <v>26995</v>
      </c>
      <c r="E62" s="4" t="inlineStr">
        <is>
          <t xml:space="preserve"> </t>
        </is>
      </c>
      <c r="F62" s="4" t="inlineStr">
        <is>
          <t xml:space="preserve"> </t>
        </is>
      </c>
      <c r="G62" s="4" t="inlineStr">
        <is>
          <t xml:space="preserve"> </t>
        </is>
      </c>
      <c r="H62" s="5" t="n">
        <v>27000</v>
      </c>
    </row>
    <row r="63">
      <c r="A63" s="4" t="inlineStr">
        <is>
          <t>Issuance of common stock for services, shares</t>
        </is>
      </c>
      <c r="C63" s="5" t="n">
        <v>50000</v>
      </c>
    </row>
    <row r="64">
      <c r="A64" s="4" t="inlineStr">
        <is>
          <t>Share-based compensation expense</t>
        </is>
      </c>
      <c r="B64" s="4" t="inlineStr">
        <is>
          <t xml:space="preserve"> </t>
        </is>
      </c>
      <c r="C64" s="4" t="inlineStr">
        <is>
          <t xml:space="preserve"> </t>
        </is>
      </c>
      <c r="D64" s="5" t="n">
        <v>15365</v>
      </c>
      <c r="E64" s="4" t="inlineStr">
        <is>
          <t xml:space="preserve"> </t>
        </is>
      </c>
      <c r="F64" s="4" t="inlineStr">
        <is>
          <t xml:space="preserve"> </t>
        </is>
      </c>
      <c r="G64" s="4" t="inlineStr">
        <is>
          <t xml:space="preserve"> </t>
        </is>
      </c>
      <c r="H64" s="5" t="n">
        <v>15365</v>
      </c>
    </row>
    <row r="65">
      <c r="A65" s="4" t="inlineStr">
        <is>
          <t>Non-controlling interest distributions</t>
        </is>
      </c>
      <c r="B65" s="4" t="inlineStr">
        <is>
          <t xml:space="preserve"> </t>
        </is>
      </c>
      <c r="C65" s="4" t="inlineStr">
        <is>
          <t xml:space="preserve"> </t>
        </is>
      </c>
      <c r="D65" s="4" t="inlineStr">
        <is>
          <t xml:space="preserve"> </t>
        </is>
      </c>
      <c r="E65" s="4" t="inlineStr">
        <is>
          <t xml:space="preserve"> </t>
        </is>
      </c>
      <c r="F65" s="4" t="inlineStr">
        <is>
          <t xml:space="preserve"> </t>
        </is>
      </c>
      <c r="G65" s="5" t="n">
        <v>-44894</v>
      </c>
      <c r="H65" s="5" t="n">
        <v>-44894</v>
      </c>
    </row>
    <row r="66">
      <c r="A66" s="4" t="inlineStr">
        <is>
          <t>Foreign currency translation</t>
        </is>
      </c>
      <c r="B66" s="4" t="inlineStr">
        <is>
          <t xml:space="preserve"> </t>
        </is>
      </c>
      <c r="C66" s="4" t="inlineStr">
        <is>
          <t xml:space="preserve"> </t>
        </is>
      </c>
      <c r="D66" s="4" t="inlineStr">
        <is>
          <t xml:space="preserve"> </t>
        </is>
      </c>
      <c r="E66" s="4" t="inlineStr">
        <is>
          <t xml:space="preserve"> </t>
        </is>
      </c>
      <c r="F66" s="5" t="n">
        <v>-34479</v>
      </c>
      <c r="G66" s="4" t="inlineStr">
        <is>
          <t xml:space="preserve"> </t>
        </is>
      </c>
      <c r="H66" s="5" t="n">
        <v>-34479</v>
      </c>
    </row>
    <row r="67">
      <c r="A67" s="4" t="inlineStr">
        <is>
          <t>Net income (loss)</t>
        </is>
      </c>
      <c r="B67" s="4" t="inlineStr">
        <is>
          <t xml:space="preserve"> </t>
        </is>
      </c>
      <c r="C67" s="4" t="inlineStr">
        <is>
          <t xml:space="preserve"> </t>
        </is>
      </c>
      <c r="D67" s="4" t="inlineStr">
        <is>
          <t xml:space="preserve"> </t>
        </is>
      </c>
      <c r="E67" s="5" t="n">
        <v>-94237</v>
      </c>
      <c r="F67" s="4" t="inlineStr">
        <is>
          <t xml:space="preserve"> </t>
        </is>
      </c>
      <c r="G67" s="5" t="n">
        <v>5047</v>
      </c>
      <c r="H67" s="5" t="n">
        <v>-89190</v>
      </c>
    </row>
    <row r="68">
      <c r="A68" s="4" t="inlineStr">
        <is>
          <t>Ending balance, value at Sep. 30, 2021</t>
        </is>
      </c>
      <c r="B68" s="6" t="n">
        <v>58400</v>
      </c>
      <c r="C68" s="6" t="n">
        <v>1570</v>
      </c>
      <c r="D68" s="6" t="n">
        <v>92876775</v>
      </c>
      <c r="E68" s="6" t="n">
        <v>-96963419</v>
      </c>
      <c r="F68" s="6" t="n">
        <v>-44801</v>
      </c>
      <c r="G68" s="6" t="n">
        <v>-1113928</v>
      </c>
      <c r="H68" s="6" t="n">
        <v>-5243803</v>
      </c>
    </row>
    <row r="69">
      <c r="A69" s="4" t="inlineStr">
        <is>
          <t>Balance, shares at Sep. 30, 2021</t>
        </is>
      </c>
      <c r="B69" s="5" t="n">
        <v>100</v>
      </c>
      <c r="C69" s="5" t="n">
        <v>157067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5" customWidth="1" min="2" max="2"/>
    <col width="25" customWidth="1" min="3" max="3"/>
    <col width="14" customWidth="1" min="4" max="4"/>
  </cols>
  <sheetData>
    <row r="1">
      <c r="A1" s="1" t="inlineStr">
        <is>
          <t>SCHEDULE OF OPERATING LEASE INFORMATION (Details) - USD ($)</t>
        </is>
      </c>
      <c r="B1" s="2" t="inlineStr">
        <is>
          <t>Sep. 30, 2021</t>
        </is>
      </c>
      <c r="C1" s="2" t="inlineStr">
        <is>
          <t>Dec. 31, 2020</t>
        </is>
      </c>
      <c r="D1" s="2" t="inlineStr">
        <is>
          <t>Sep. 30, 2020</t>
        </is>
      </c>
    </row>
    <row r="2">
      <c r="A2" s="3" t="inlineStr">
        <is>
          <t>Commitments and Contingencies Disclosure [Abstract]</t>
        </is>
      </c>
    </row>
    <row r="3">
      <c r="A3" s="4" t="inlineStr">
        <is>
          <t>Right-of-use assets</t>
        </is>
      </c>
      <c r="B3" s="6" t="n">
        <v>8971766</v>
      </c>
      <c r="C3" s="6" t="n">
        <v>9529443</v>
      </c>
      <c r="D3" s="6" t="n">
        <v>10117900</v>
      </c>
    </row>
    <row r="4">
      <c r="A4" s="4" t="inlineStr">
        <is>
          <t>Current lease liabilities</t>
        </is>
      </c>
      <c r="B4" s="5" t="n">
        <v>4581582</v>
      </c>
      <c r="C4" s="5" t="n">
        <v>4209389</v>
      </c>
    </row>
    <row r="5">
      <c r="A5" s="4" t="inlineStr">
        <is>
          <t>Non-current lease liabilities</t>
        </is>
      </c>
      <c r="B5" s="5" t="n">
        <v>9683643</v>
      </c>
      <c r="C5" s="5" t="n">
        <v>10677862</v>
      </c>
      <c r="D5" s="6" t="n">
        <v>14635796</v>
      </c>
    </row>
    <row r="6">
      <c r="A6" s="4" t="inlineStr">
        <is>
          <t>Operating Lease Liability</t>
        </is>
      </c>
      <c r="B6" s="6" t="n">
        <v>14265225</v>
      </c>
      <c r="C6" s="6" t="n">
        <v>14887251</v>
      </c>
    </row>
    <row r="7">
      <c r="A7" s="4" t="inlineStr">
        <is>
          <t>Weighted average remaining lease term (years)</t>
        </is>
      </c>
      <c r="B7" s="4" t="inlineStr">
        <is>
          <t>7 years 3 months 18 days</t>
        </is>
      </c>
      <c r="C7" s="4" t="inlineStr">
        <is>
          <t>7 years 8 months 12 days</t>
        </is>
      </c>
    </row>
    <row r="8">
      <c r="A8" s="4" t="inlineStr">
        <is>
          <t>Weighted average discount rate</t>
        </is>
      </c>
      <c r="B8" s="4" t="inlineStr">
        <is>
          <t>8.70%</t>
        </is>
      </c>
      <c r="C8"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ies [Line Items]</t>
        </is>
      </c>
    </row>
    <row r="4">
      <c r="A4" s="4" t="inlineStr">
        <is>
          <t>Insurance in coverage amount</t>
        </is>
      </c>
      <c r="D4" s="6" t="n">
        <v>3000000</v>
      </c>
    </row>
    <row r="5">
      <c r="A5" s="4" t="inlineStr">
        <is>
          <t>Impairment charge of right-of-use asset</t>
        </is>
      </c>
      <c r="B5" s="6" t="n">
        <v>0</v>
      </c>
      <c r="C5" s="6" t="n">
        <v>333676</v>
      </c>
      <c r="D5" s="5" t="n">
        <v>705122</v>
      </c>
      <c r="E5" s="6" t="n">
        <v>343141</v>
      </c>
    </row>
    <row r="6">
      <c r="A6" s="4" t="inlineStr">
        <is>
          <t>Unrecognized lease liabilities</t>
        </is>
      </c>
      <c r="B6" s="5" t="n">
        <v>66821</v>
      </c>
      <c r="D6" s="5" t="n">
        <v>385340</v>
      </c>
    </row>
    <row r="7">
      <c r="A7" s="4" t="inlineStr">
        <is>
          <t>Related to abandoned leases liabilities</t>
        </is>
      </c>
      <c r="D7" s="5" t="n">
        <v>3249227</v>
      </c>
    </row>
    <row r="8">
      <c r="A8" s="4" t="inlineStr">
        <is>
          <t>Rent expenses</t>
        </is>
      </c>
      <c r="B8" s="5" t="n">
        <v>600000</v>
      </c>
      <c r="C8" s="6" t="n">
        <v>600000</v>
      </c>
      <c r="D8" s="5" t="n">
        <v>1800000</v>
      </c>
      <c r="E8" s="5" t="n">
        <v>1800000</v>
      </c>
    </row>
    <row r="9">
      <c r="A9" s="4" t="inlineStr">
        <is>
          <t>Grant</t>
        </is>
      </c>
      <c r="D9" s="5" t="n">
        <v>10000000</v>
      </c>
    </row>
    <row r="10">
      <c r="A10" s="4" t="inlineStr">
        <is>
          <t>Repayment of grant</t>
        </is>
      </c>
      <c r="D10" s="5" t="n">
        <v>10000000</v>
      </c>
    </row>
    <row r="11">
      <c r="A11" s="4" t="inlineStr">
        <is>
          <t>Variable [Member]</t>
        </is>
      </c>
    </row>
    <row r="12">
      <c r="A12" s="3" t="inlineStr">
        <is>
          <t>Loss Contingencies [Line Items]</t>
        </is>
      </c>
    </row>
    <row r="13">
      <c r="A13" s="4" t="inlineStr">
        <is>
          <t>Rent expenses</t>
        </is>
      </c>
      <c r="D13" s="5" t="n">
        <v>100000</v>
      </c>
      <c r="E13" s="6" t="n">
        <v>100000</v>
      </c>
    </row>
    <row r="14">
      <c r="A14" s="4" t="inlineStr">
        <is>
          <t>Paycheck Protection Program Loan One [Member]</t>
        </is>
      </c>
    </row>
    <row r="15">
      <c r="A15" s="3" t="inlineStr">
        <is>
          <t>Loss Contingencies [Line Items]</t>
        </is>
      </c>
    </row>
    <row r="16">
      <c r="A16" s="4" t="inlineStr">
        <is>
          <t>Debt instrument, face amount</t>
        </is>
      </c>
      <c r="B16" s="5" t="n">
        <v>2100000</v>
      </c>
      <c r="D16" s="5" t="n">
        <v>2100000</v>
      </c>
    </row>
    <row r="17">
      <c r="A17" s="4" t="inlineStr">
        <is>
          <t>Paycheck Protection Program Loan Two [Member]</t>
        </is>
      </c>
    </row>
    <row r="18">
      <c r="A18" s="3" t="inlineStr">
        <is>
          <t>Loss Contingencies [Line Items]</t>
        </is>
      </c>
    </row>
    <row r="19">
      <c r="A19" s="4" t="inlineStr">
        <is>
          <t>Debt instrument, face amount</t>
        </is>
      </c>
      <c r="B19" s="5" t="n">
        <v>2000000</v>
      </c>
      <c r="D19" s="5" t="n">
        <v>2000000</v>
      </c>
    </row>
    <row r="20">
      <c r="A20" s="4" t="inlineStr">
        <is>
          <t>PPP Loan [Member]</t>
        </is>
      </c>
    </row>
    <row r="21">
      <c r="A21" s="3" t="inlineStr">
        <is>
          <t>Loss Contingencies [Line Items]</t>
        </is>
      </c>
    </row>
    <row r="22">
      <c r="A22" s="4" t="inlineStr">
        <is>
          <t>Loans payable</t>
        </is>
      </c>
      <c r="B22" s="6" t="n">
        <v>2000000</v>
      </c>
      <c r="D22" s="6" t="n">
        <v>2000000</v>
      </c>
    </row>
    <row r="23">
      <c r="A23" s="4" t="inlineStr">
        <is>
          <t>PPP Loan [Member] | Maximum [Member]</t>
        </is>
      </c>
    </row>
    <row r="24">
      <c r="A24" s="3" t="inlineStr">
        <is>
          <t>Loss Contingencies [Line Items]</t>
        </is>
      </c>
    </row>
    <row r="25">
      <c r="A25" s="4" t="inlineStr">
        <is>
          <t>Debt instrument, term</t>
        </is>
      </c>
      <c r="D25" s="4" t="inlineStr">
        <is>
          <t>7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SCHEDULE OF STOCK OPTIONS FAIR VALUE ASSUMPTIONS (Details)</t>
        </is>
      </c>
      <c r="B1" s="2" t="inlineStr">
        <is>
          <t>9 Months Ended</t>
        </is>
      </c>
    </row>
    <row r="2">
      <c r="B2" s="2" t="inlineStr">
        <is>
          <t>Sep. 30, 2021</t>
        </is>
      </c>
    </row>
    <row r="3">
      <c r="A3" s="3" t="inlineStr">
        <is>
          <t>Compensation Related Costs [Abstract]</t>
        </is>
      </c>
    </row>
    <row r="4">
      <c r="A4" s="4" t="inlineStr">
        <is>
          <t>Volatility</t>
        </is>
      </c>
      <c r="B4" s="4" t="inlineStr">
        <is>
          <t>90.00%</t>
        </is>
      </c>
    </row>
    <row r="5">
      <c r="A5" s="4" t="inlineStr">
        <is>
          <t>Risk free rate</t>
        </is>
      </c>
      <c r="B5" s="4" t="inlineStr">
        <is>
          <t>0.66%</t>
        </is>
      </c>
    </row>
    <row r="6">
      <c r="A6" s="4" t="inlineStr">
        <is>
          <t>Expected term</t>
        </is>
      </c>
      <c r="B6" s="4" t="inlineStr">
        <is>
          <t>2 years 6 months 14 days</t>
        </is>
      </c>
    </row>
    <row r="7">
      <c r="A7" s="4" t="inlineStr">
        <is>
          <t>Dividend</t>
        </is>
      </c>
      <c r="B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t>
        </is>
      </c>
      <c r="B1" s="2" t="inlineStr">
        <is>
          <t>9 Months Ended</t>
        </is>
      </c>
    </row>
    <row r="2">
      <c r="B2" s="2" t="inlineStr">
        <is>
          <t>Sep. 30, 2021$ / sharesshares</t>
        </is>
      </c>
    </row>
    <row r="3">
      <c r="A3" s="3" t="inlineStr">
        <is>
          <t>Compensation Related Costs [Abstract]</t>
        </is>
      </c>
    </row>
    <row r="4">
      <c r="A4" s="4" t="inlineStr">
        <is>
          <t>Number of Options Outstanding, Beginning Balance | shares</t>
        </is>
      </c>
      <c r="B4" s="4" t="inlineStr">
        <is>
          <t xml:space="preserve"> </t>
        </is>
      </c>
    </row>
    <row r="5">
      <c r="A5" s="4" t="inlineStr">
        <is>
          <t>Weighted Average Exercise Price Per Share, Beginning Balance | $ / shares</t>
        </is>
      </c>
      <c r="B5" s="4" t="inlineStr">
        <is>
          <t xml:space="preserve"> </t>
        </is>
      </c>
    </row>
    <row r="6">
      <c r="A6" s="4" t="inlineStr">
        <is>
          <t>Number of Options Granted | shares</t>
        </is>
      </c>
      <c r="B6" s="5" t="n">
        <v>450000</v>
      </c>
    </row>
    <row r="7">
      <c r="A7" s="4" t="inlineStr">
        <is>
          <t>Weighted Average Exercise Price Per Share, Granted | $ / shares</t>
        </is>
      </c>
      <c r="B7" s="8" t="n">
        <v>1.38</v>
      </c>
    </row>
    <row r="8">
      <c r="A8" s="4" t="inlineStr">
        <is>
          <t>Number of Options Outstanding, Ending Balance | shares</t>
        </is>
      </c>
      <c r="B8" s="5" t="n">
        <v>450000</v>
      </c>
    </row>
    <row r="9">
      <c r="A9" s="4" t="inlineStr">
        <is>
          <t>Weighted Average Exercise Price Per Share, Beginning Balance | $ / shares</t>
        </is>
      </c>
      <c r="B9" s="8" t="n">
        <v>1.38</v>
      </c>
    </row>
    <row r="10">
      <c r="A10" s="4" t="inlineStr">
        <is>
          <t>Weighted Average Remaining Contractual Term, Outstanding</t>
        </is>
      </c>
      <c r="B10" s="4" t="inlineStr">
        <is>
          <t>4 years 9 months 18 days</t>
        </is>
      </c>
    </row>
    <row r="11">
      <c r="A11" s="4" t="inlineStr">
        <is>
          <t>Number of Options Exercisable | shares</t>
        </is>
      </c>
      <c r="B11" s="5" t="n">
        <v>175000</v>
      </c>
    </row>
    <row r="12">
      <c r="A12" s="4" t="inlineStr">
        <is>
          <t>Weighted Average Exercise Price Per Share, Exercisable | $ / shares</t>
        </is>
      </c>
      <c r="B12" s="8" t="n">
        <v>2.22</v>
      </c>
    </row>
    <row r="13">
      <c r="A13" s="4" t="inlineStr">
        <is>
          <t>Weighted Average Remaining Contractual Term, Exercisable</t>
        </is>
      </c>
      <c r="B13" s="4" t="inlineStr">
        <is>
          <t>4 years 9 months 18 days</t>
        </is>
      </c>
    </row>
    <row r="14">
      <c r="A14" s="4" t="inlineStr">
        <is>
          <t>Number of Options Outstanding, Vested and Expected to Vest | shares</t>
        </is>
      </c>
      <c r="B14" s="5" t="n">
        <v>450000</v>
      </c>
    </row>
    <row r="15">
      <c r="A15" s="4" t="inlineStr">
        <is>
          <t>Weighted Average Exercise Price Per Share, Vested and Expected to Vest | $ / shares</t>
        </is>
      </c>
      <c r="B15" s="8" t="n">
        <v>1.38</v>
      </c>
    </row>
    <row r="16">
      <c r="A16" s="4" t="inlineStr">
        <is>
          <t>Weighted Average Remaining Contractual Term, Vested and Expected to Vest</t>
        </is>
      </c>
      <c r="B16" s="4" t="inlineStr">
        <is>
          <t>4 years 9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SHARE-BASED COMPENSATION (Details Narrative) - USD ($)</t>
        </is>
      </c>
      <c r="B1" s="2" t="inlineStr">
        <is>
          <t>3 Months Ended</t>
        </is>
      </c>
      <c r="C1" s="2" t="inlineStr">
        <is>
          <t>9 Months Ended</t>
        </is>
      </c>
    </row>
    <row r="2">
      <c r="B2" s="2" t="inlineStr">
        <is>
          <t>Sep. 30, 2021</t>
        </is>
      </c>
      <c r="C2" s="2" t="inlineStr">
        <is>
          <t>Sep. 30, 2021</t>
        </is>
      </c>
      <c r="D2" s="2" t="inlineStr">
        <is>
          <t>Sep. 30, 2020</t>
        </is>
      </c>
      <c r="E2" s="2" t="inlineStr">
        <is>
          <t>Aug. 31, 2021</t>
        </is>
      </c>
    </row>
    <row r="3">
      <c r="A3" s="3" t="inlineStr">
        <is>
          <t>Share-based Compensation Arrangement by Share-based Payment Award [Line Items]</t>
        </is>
      </c>
    </row>
    <row r="4">
      <c r="A4" s="4" t="inlineStr">
        <is>
          <t>Share-based compensation expense</t>
        </is>
      </c>
      <c r="B4" s="6" t="n">
        <v>15365</v>
      </c>
      <c r="C4" s="6" t="n">
        <v>15365</v>
      </c>
      <c r="D4" s="4" t="inlineStr">
        <is>
          <t xml:space="preserve"> </t>
        </is>
      </c>
    </row>
    <row r="5">
      <c r="A5" s="4" t="inlineStr">
        <is>
          <t>Weighted average grant date fair value</t>
        </is>
      </c>
      <c r="C5" s="8" t="n">
        <v>0.15</v>
      </c>
    </row>
    <row r="6">
      <c r="A6" s="4" t="inlineStr">
        <is>
          <t>Unrecognized compensation cost</t>
        </is>
      </c>
      <c r="B6" s="6" t="n">
        <v>100000</v>
      </c>
      <c r="C6" s="6" t="n">
        <v>100000</v>
      </c>
    </row>
    <row r="7">
      <c r="A7" s="4" t="inlineStr">
        <is>
          <t>Weighted average recognition period</t>
        </is>
      </c>
      <c r="C7" s="4" t="inlineStr">
        <is>
          <t>1 year 9 months 18 days</t>
        </is>
      </c>
    </row>
    <row r="8">
      <c r="A8" s="4" t="inlineStr">
        <is>
          <t>2021 Inducement Plan [Member]</t>
        </is>
      </c>
    </row>
    <row r="9">
      <c r="A9" s="3" t="inlineStr">
        <is>
          <t>Share-based Compensation Arrangement by Share-based Payment Award [Line Items]</t>
        </is>
      </c>
    </row>
    <row r="10">
      <c r="A10" s="4" t="inlineStr">
        <is>
          <t>Shares available for future grant under plan</t>
        </is>
      </c>
      <c r="E10" s="5" t="n">
        <v>5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CHEDULE OF PREVIOUSLY ISSUED INTERIM FINANCIAL STATEMENT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Jul. 31, 2021</t>
        </is>
      </c>
      <c r="K2" s="2" t="inlineStr">
        <is>
          <t>Dec. 31, 2020</t>
        </is>
      </c>
    </row>
    <row r="3">
      <c r="A3" s="4" t="inlineStr">
        <is>
          <t>Operating lease assets</t>
        </is>
      </c>
      <c r="B3" s="6" t="n">
        <v>8971766</v>
      </c>
      <c r="E3" s="6" t="n">
        <v>10117900</v>
      </c>
      <c r="H3" s="6" t="n">
        <v>8971766</v>
      </c>
      <c r="I3" s="6" t="n">
        <v>10117900</v>
      </c>
      <c r="K3" s="6" t="n">
        <v>9529443</v>
      </c>
    </row>
    <row r="4">
      <c r="A4" s="4" t="inlineStr">
        <is>
          <t>Derivative liabilities</t>
        </is>
      </c>
      <c r="E4" s="5" t="n">
        <v>501000</v>
      </c>
      <c r="I4" s="5" t="n">
        <v>501000</v>
      </c>
      <c r="J4" s="6" t="n">
        <v>66136</v>
      </c>
    </row>
    <row r="5">
      <c r="A5" s="4" t="inlineStr">
        <is>
          <t>Long-term operating lease liabilities</t>
        </is>
      </c>
      <c r="B5" s="5" t="n">
        <v>9683643</v>
      </c>
      <c r="E5" s="5" t="n">
        <v>14635796</v>
      </c>
      <c r="H5" s="5" t="n">
        <v>9683643</v>
      </c>
      <c r="I5" s="5" t="n">
        <v>14635796</v>
      </c>
      <c r="K5" s="5" t="n">
        <v>10677862</v>
      </c>
    </row>
    <row r="6">
      <c r="A6" s="4" t="inlineStr">
        <is>
          <t>Accumulated deficit</t>
        </is>
      </c>
      <c r="B6" s="5" t="n">
        <v>-96963419</v>
      </c>
      <c r="E6" s="5" t="n">
        <v>-94160076</v>
      </c>
      <c r="H6" s="5" t="n">
        <v>-96963419</v>
      </c>
      <c r="I6" s="5" t="n">
        <v>-94160076</v>
      </c>
      <c r="K6" s="5" t="n">
        <v>-94587482</v>
      </c>
    </row>
    <row r="7">
      <c r="A7" s="4" t="inlineStr">
        <is>
          <t>Non-controlling interests</t>
        </is>
      </c>
      <c r="B7" s="5" t="n">
        <v>-1113928</v>
      </c>
      <c r="E7" s="5" t="n">
        <v>-637968</v>
      </c>
      <c r="H7" s="5" t="n">
        <v>-1113928</v>
      </c>
      <c r="I7" s="5" t="n">
        <v>-637968</v>
      </c>
      <c r="K7" s="6" t="n">
        <v>-969680</v>
      </c>
    </row>
    <row r="8">
      <c r="A8" s="4" t="inlineStr">
        <is>
          <t>Restaurant operating expenses</t>
        </is>
      </c>
      <c r="B8" s="5" t="n">
        <v>3674755</v>
      </c>
      <c r="E8" s="5" t="n">
        <v>3448843</v>
      </c>
      <c r="H8" s="5" t="n">
        <v>10100284</v>
      </c>
      <c r="I8" s="5" t="n">
        <v>10322644</v>
      </c>
    </row>
    <row r="9">
      <c r="A9" s="4" t="inlineStr">
        <is>
          <t>Asset impairment charge</t>
        </is>
      </c>
      <c r="E9" s="5" t="n">
        <v>1136129</v>
      </c>
      <c r="I9" s="5" t="n">
        <v>1288599</v>
      </c>
    </row>
    <row r="10">
      <c r="A10" s="4" t="inlineStr">
        <is>
          <t>Operating loss</t>
        </is>
      </c>
      <c r="B10" s="5" t="n">
        <v>136620</v>
      </c>
      <c r="E10" s="5" t="n">
        <v>-2915660</v>
      </c>
      <c r="H10" s="5" t="n">
        <v>-2396831</v>
      </c>
      <c r="I10" s="5" t="n">
        <v>-6790444</v>
      </c>
    </row>
    <row r="11">
      <c r="A11" s="4" t="inlineStr">
        <is>
          <t>Change in fair value of derivative liabilities *</t>
        </is>
      </c>
      <c r="B11" s="4" t="inlineStr">
        <is>
          <t xml:space="preserve"> </t>
        </is>
      </c>
      <c r="E11" s="5" t="n">
        <v>-5841517</v>
      </c>
      <c r="H11" s="5" t="n">
        <v>118664</v>
      </c>
      <c r="I11" s="5" t="n">
        <v>300000</v>
      </c>
    </row>
    <row r="12">
      <c r="A12" s="4" t="inlineStr">
        <is>
          <t>Other income (expense)</t>
        </is>
      </c>
      <c r="B12" s="5" t="n">
        <v>18203</v>
      </c>
      <c r="E12" s="5" t="n">
        <v>-25404</v>
      </c>
      <c r="H12" s="5" t="n">
        <v>164761</v>
      </c>
      <c r="I12" s="5" t="n">
        <v>150904</v>
      </c>
    </row>
    <row r="13">
      <c r="A13" s="4" t="inlineStr">
        <is>
          <t>Consolidated and combined net loss</t>
        </is>
      </c>
      <c r="B13" s="5" t="n">
        <v>-89190</v>
      </c>
      <c r="C13" s="6" t="n">
        <v>326611</v>
      </c>
      <c r="D13" s="6" t="n">
        <v>-2712712</v>
      </c>
      <c r="E13" s="5" t="n">
        <v>-9187628</v>
      </c>
      <c r="F13" s="6" t="n">
        <v>-9076018</v>
      </c>
      <c r="G13" s="6" t="n">
        <v>-1568209</v>
      </c>
      <c r="H13" s="5" t="n">
        <v>-2475291</v>
      </c>
      <c r="I13" s="5" t="n">
        <v>-19831855</v>
      </c>
    </row>
    <row r="14">
      <c r="A14" s="4" t="inlineStr">
        <is>
          <t>Net loss attributable to non-controlling interests</t>
        </is>
      </c>
      <c r="B14" s="6" t="n">
        <v>-5047</v>
      </c>
      <c r="E14" s="5" t="n">
        <v>401529</v>
      </c>
      <c r="H14" s="6" t="n">
        <v>99354</v>
      </c>
      <c r="I14" s="5" t="n">
        <v>287840</v>
      </c>
    </row>
    <row r="15">
      <c r="A15" s="4" t="inlineStr">
        <is>
          <t>Net loss attributable to Amergent Hospitality Group Inc</t>
        </is>
      </c>
      <c r="E15" s="6" t="n">
        <v>-8786099</v>
      </c>
      <c r="I15" s="6" t="n">
        <v>-19544015</v>
      </c>
    </row>
    <row r="16">
      <c r="A16" s="4" t="inlineStr">
        <is>
          <t>Net loss per common share, basic and diluted</t>
        </is>
      </c>
      <c r="E16" s="8" t="n">
        <v>-0.62</v>
      </c>
      <c r="I16" s="8" t="n">
        <v>-1.45</v>
      </c>
    </row>
    <row r="17">
      <c r="A17" s="4" t="inlineStr">
        <is>
          <t>Previously Reported [Member]</t>
        </is>
      </c>
    </row>
    <row r="18">
      <c r="A18" s="4" t="inlineStr">
        <is>
          <t>Operating lease assets</t>
        </is>
      </c>
      <c r="E18" s="6" t="n">
        <v>10117900</v>
      </c>
      <c r="I18" s="6" t="n">
        <v>10117900</v>
      </c>
    </row>
    <row r="19">
      <c r="A19" s="4" t="inlineStr">
        <is>
          <t>Derivative liabilities</t>
        </is>
      </c>
      <c r="E19" s="5" t="n">
        <v>1195724</v>
      </c>
      <c r="I19" s="5" t="n">
        <v>1195724</v>
      </c>
    </row>
    <row r="20">
      <c r="A20" s="4" t="inlineStr">
        <is>
          <t>Long-term operating lease liabilities</t>
        </is>
      </c>
      <c r="E20" s="5" t="n">
        <v>15115651</v>
      </c>
      <c r="I20" s="5" t="n">
        <v>15115651</v>
      </c>
    </row>
    <row r="21">
      <c r="A21" s="4" t="inlineStr">
        <is>
          <t>Accumulated deficit</t>
        </is>
      </c>
      <c r="E21" s="5" t="n">
        <v>-95208526</v>
      </c>
      <c r="I21" s="5" t="n">
        <v>-95208526</v>
      </c>
    </row>
    <row r="22">
      <c r="A22" s="4" t="inlineStr">
        <is>
          <t>Non-controlling interests</t>
        </is>
      </c>
      <c r="E22" s="5" t="n">
        <v>-764097</v>
      </c>
      <c r="I22" s="5" t="n">
        <v>-764097</v>
      </c>
    </row>
    <row r="23">
      <c r="A23" s="4" t="inlineStr">
        <is>
          <t>Restaurant operating expenses</t>
        </is>
      </c>
      <c r="E23" s="5" t="n">
        <v>3462279</v>
      </c>
      <c r="I23" s="5" t="n">
        <v>10349516</v>
      </c>
    </row>
    <row r="24">
      <c r="A24" s="4" t="inlineStr">
        <is>
          <t>Asset impairment charge</t>
        </is>
      </c>
      <c r="E24" s="5" t="n">
        <v>1231352</v>
      </c>
      <c r="I24" s="5" t="n">
        <v>1505279</v>
      </c>
    </row>
    <row r="25">
      <c r="A25" s="4" t="inlineStr">
        <is>
          <t>Operating loss</t>
        </is>
      </c>
      <c r="E25" s="5" t="n">
        <v>-3024319</v>
      </c>
      <c r="I25" s="5" t="n">
        <v>-7033996</v>
      </c>
    </row>
    <row r="26">
      <c r="A26" s="4" t="inlineStr">
        <is>
          <t>Change in fair value of derivative liabilities *</t>
        </is>
      </c>
      <c r="E26" s="5" t="n">
        <v>-6536241</v>
      </c>
      <c r="I26" s="5" t="n">
        <v>-394724</v>
      </c>
    </row>
    <row r="27">
      <c r="A27" s="4" t="inlineStr">
        <is>
          <t>Other income (expense)</t>
        </is>
      </c>
      <c r="E27" s="5" t="n">
        <v>-37390</v>
      </c>
      <c r="I27" s="5" t="n">
        <v>-85399</v>
      </c>
    </row>
    <row r="28">
      <c r="A28" s="4" t="inlineStr">
        <is>
          <t>Consolidated and combined net loss</t>
        </is>
      </c>
      <c r="E28" s="5" t="n">
        <v>-10002997</v>
      </c>
      <c r="I28" s="5" t="n">
        <v>-21006434</v>
      </c>
    </row>
    <row r="29">
      <c r="A29" s="4" t="inlineStr">
        <is>
          <t>Net loss attributable to non-controlling interests</t>
        </is>
      </c>
      <c r="E29" s="5" t="n">
        <v>453296</v>
      </c>
      <c r="I29" s="5" t="n">
        <v>413969</v>
      </c>
    </row>
    <row r="30">
      <c r="A30" s="4" t="inlineStr">
        <is>
          <t>Net loss attributable to Amergent Hospitality Group Inc</t>
        </is>
      </c>
      <c r="E30" s="6" t="n">
        <v>-9549701</v>
      </c>
      <c r="I30" s="6" t="n">
        <v>-20592465</v>
      </c>
    </row>
    <row r="31">
      <c r="A31" s="4" t="inlineStr">
        <is>
          <t>Net loss per common share, basic and diluted</t>
        </is>
      </c>
      <c r="E31" s="8" t="n">
        <v>-0.67</v>
      </c>
      <c r="I31" s="8" t="n">
        <v>-1.53</v>
      </c>
    </row>
    <row r="32">
      <c r="A32" s="4" t="inlineStr">
        <is>
          <t>Revision of Prior Period, Adjustment [Member]</t>
        </is>
      </c>
    </row>
    <row r="33">
      <c r="A33" s="4" t="inlineStr">
        <is>
          <t>Operating lease assets</t>
        </is>
      </c>
      <c r="E33" s="4" t="inlineStr">
        <is>
          <t xml:space="preserve"> </t>
        </is>
      </c>
      <c r="I33" s="4" t="inlineStr">
        <is>
          <t xml:space="preserve"> </t>
        </is>
      </c>
    </row>
    <row r="34">
      <c r="A34" s="4" t="inlineStr">
        <is>
          <t>Derivative liabilities</t>
        </is>
      </c>
      <c r="E34" s="5" t="n">
        <v>-694724</v>
      </c>
      <c r="I34" s="5" t="n">
        <v>-694724</v>
      </c>
    </row>
    <row r="35">
      <c r="A35" s="4" t="inlineStr">
        <is>
          <t>Long-term operating lease liabilities</t>
        </is>
      </c>
      <c r="E35" s="5" t="n">
        <v>-479855</v>
      </c>
      <c r="I35" s="5" t="n">
        <v>-479855</v>
      </c>
    </row>
    <row r="36">
      <c r="A36" s="4" t="inlineStr">
        <is>
          <t>Accumulated deficit</t>
        </is>
      </c>
      <c r="E36" s="5" t="n">
        <v>1048450</v>
      </c>
      <c r="I36" s="5" t="n">
        <v>1048450</v>
      </c>
    </row>
    <row r="37">
      <c r="A37" s="4" t="inlineStr">
        <is>
          <t>Non-controlling interests</t>
        </is>
      </c>
      <c r="E37" s="5" t="n">
        <v>126129</v>
      </c>
      <c r="I37" s="5" t="n">
        <v>126129</v>
      </c>
    </row>
    <row r="38">
      <c r="A38" s="4" t="inlineStr">
        <is>
          <t>Restaurant operating expenses</t>
        </is>
      </c>
      <c r="E38" s="5" t="n">
        <v>-13436</v>
      </c>
      <c r="I38" s="5" t="n">
        <v>-26872</v>
      </c>
    </row>
    <row r="39">
      <c r="A39" s="4" t="inlineStr">
        <is>
          <t>Asset impairment charge</t>
        </is>
      </c>
      <c r="E39" s="5" t="n">
        <v>-95223</v>
      </c>
      <c r="I39" s="5" t="n">
        <v>-216680</v>
      </c>
    </row>
    <row r="40">
      <c r="A40" s="4" t="inlineStr">
        <is>
          <t>Operating loss</t>
        </is>
      </c>
      <c r="E40" s="5" t="n">
        <v>108659</v>
      </c>
      <c r="I40" s="5" t="n">
        <v>243552</v>
      </c>
    </row>
    <row r="41">
      <c r="A41" s="4" t="inlineStr">
        <is>
          <t>Change in fair value of derivative liabilities *</t>
        </is>
      </c>
      <c r="E41" s="5" t="n">
        <v>694724</v>
      </c>
      <c r="I41" s="5" t="n">
        <v>694724</v>
      </c>
    </row>
    <row r="42">
      <c r="A42" s="4" t="inlineStr">
        <is>
          <t>Other income (expense)</t>
        </is>
      </c>
      <c r="E42" s="5" t="n">
        <v>11986</v>
      </c>
      <c r="I42" s="5" t="n">
        <v>236303</v>
      </c>
    </row>
    <row r="43">
      <c r="A43" s="4" t="inlineStr">
        <is>
          <t>Consolidated and combined net loss</t>
        </is>
      </c>
      <c r="E43" s="5" t="n">
        <v>815369</v>
      </c>
      <c r="I43" s="5" t="n">
        <v>1174579</v>
      </c>
    </row>
    <row r="44">
      <c r="A44" s="4" t="inlineStr">
        <is>
          <t>Net loss attributable to non-controlling interests</t>
        </is>
      </c>
      <c r="E44" s="5" t="n">
        <v>-51767</v>
      </c>
      <c r="I44" s="5" t="n">
        <v>-126129</v>
      </c>
    </row>
    <row r="45">
      <c r="A45" s="4" t="inlineStr">
        <is>
          <t>Net loss attributable to Amergent Hospitality Group Inc</t>
        </is>
      </c>
      <c r="E45" s="6" t="n">
        <v>763602</v>
      </c>
      <c r="I45" s="6" t="n">
        <v>1048450</v>
      </c>
    </row>
    <row r="46">
      <c r="A46" s="4" t="inlineStr">
        <is>
          <t>Net loss per common share, basic and diluted</t>
        </is>
      </c>
      <c r="E46" s="8" t="n">
        <v>-0.05</v>
      </c>
      <c r="I46" s="8" t="n">
        <v>0.08</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UBSEQUENT EVENTS (Details Narrative) - Oct. 08, 2021</t>
        </is>
      </c>
      <c r="B1" s="2" t="inlineStr">
        <is>
          <t>USD ($)</t>
        </is>
      </c>
      <c r="C1" s="2" t="inlineStr">
        <is>
          <t>GBP (£)</t>
        </is>
      </c>
    </row>
    <row r="2">
      <c r="A2" s="4" t="inlineStr">
        <is>
          <t>Subsequent Event [Member]</t>
        </is>
      </c>
    </row>
    <row r="3">
      <c r="A3" s="3" t="inlineStr">
        <is>
          <t>Subsequent Event [Line Items]</t>
        </is>
      </c>
    </row>
    <row r="4">
      <c r="A4" s="4" t="inlineStr">
        <is>
          <t>Non-current assets held for sale</t>
        </is>
      </c>
      <c r="B4" s="6" t="n">
        <v>705710</v>
      </c>
      <c r="C4" s="11" t="n">
        <v>5182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Stockholders' Deficit (Unaudited) (Parenthetical) - USD ($)</t>
        </is>
      </c>
      <c r="B1" s="2" t="inlineStr">
        <is>
          <t>3 Months Ended</t>
        </is>
      </c>
    </row>
    <row r="2">
      <c r="B2" s="2" t="inlineStr">
        <is>
          <t>Jun. 30, 2020</t>
        </is>
      </c>
      <c r="C2" s="2" t="inlineStr">
        <is>
          <t>Mar. 31, 2020</t>
        </is>
      </c>
    </row>
    <row r="3">
      <c r="A3" s="3" t="inlineStr">
        <is>
          <t>Statement of Stockholders' Equity [Abstract]</t>
        </is>
      </c>
    </row>
    <row r="4">
      <c r="A4" s="4" t="inlineStr">
        <is>
          <t>Transaction costs</t>
        </is>
      </c>
      <c r="B4" s="6" t="n">
        <v>588255</v>
      </c>
      <c r="C4" s="6" t="n">
        <v>9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t>
        </is>
      </c>
      <c r="B1" s="2" t="inlineStr">
        <is>
          <t>9 Months Ended</t>
        </is>
      </c>
    </row>
    <row r="2">
      <c r="B2" s="2" t="inlineStr">
        <is>
          <t>Sep. 30, 2021</t>
        </is>
      </c>
      <c r="C2" s="2" t="inlineStr">
        <is>
          <t>Sep. 30, 2020</t>
        </is>
      </c>
    </row>
    <row r="3">
      <c r="A3" s="3" t="inlineStr">
        <is>
          <t>Statement of Cash Flows [Abstract]</t>
        </is>
      </c>
    </row>
    <row r="4">
      <c r="A4" s="4" t="inlineStr">
        <is>
          <t>Net loss</t>
        </is>
      </c>
      <c r="B4" s="6" t="n">
        <v>-2475291</v>
      </c>
      <c r="C4" s="6" t="n">
        <v>-19831855</v>
      </c>
    </row>
    <row r="5">
      <c r="A5" s="3" t="inlineStr">
        <is>
          <t>Adjustments to reconcile net loss to net cash flows from operations</t>
        </is>
      </c>
    </row>
    <row r="6">
      <c r="A6" s="4" t="inlineStr">
        <is>
          <t>Depreciation and amortization</t>
        </is>
      </c>
      <c r="B6" s="5" t="n">
        <v>1080604</v>
      </c>
      <c r="C6" s="5" t="n">
        <v>1109608</v>
      </c>
    </row>
    <row r="7">
      <c r="A7" s="4" t="inlineStr">
        <is>
          <t>Amortization of operating lease assets</t>
        </is>
      </c>
      <c r="B7" s="5" t="n">
        <v>467916</v>
      </c>
      <c r="C7" s="5" t="n">
        <v>1206985</v>
      </c>
    </row>
    <row r="8">
      <c r="A8" s="4" t="inlineStr">
        <is>
          <t>Asset impairment charges</t>
        </is>
      </c>
      <c r="B8" s="5" t="n">
        <v>1287579</v>
      </c>
      <c r="C8" s="5" t="n">
        <v>1288599</v>
      </c>
    </row>
    <row r="9">
      <c r="A9" s="4" t="inlineStr">
        <is>
          <t>Warrants issued from extension of True-Up Payment</t>
        </is>
      </c>
      <c r="B9" s="4" t="inlineStr">
        <is>
          <t xml:space="preserve"> </t>
        </is>
      </c>
      <c r="C9" s="5" t="n">
        <v>28060</v>
      </c>
    </row>
    <row r="10">
      <c r="A10" s="4" t="inlineStr">
        <is>
          <t>Gain from extinguished lease liabilities</t>
        </is>
      </c>
      <c r="B10" s="5" t="n">
        <v>-385340</v>
      </c>
      <c r="C10" s="4" t="inlineStr">
        <is>
          <t xml:space="preserve"> </t>
        </is>
      </c>
    </row>
    <row r="11">
      <c r="A11" s="4" t="inlineStr">
        <is>
          <t>Loss on change in fair value of investments</t>
        </is>
      </c>
      <c r="B11" s="5" t="n">
        <v>220882</v>
      </c>
      <c r="C11" s="5" t="n">
        <v>1152185</v>
      </c>
    </row>
    <row r="12">
      <c r="A12" s="4" t="inlineStr">
        <is>
          <t>Amortization of debt discount</t>
        </is>
      </c>
      <c r="B12" s="5" t="n">
        <v>134394</v>
      </c>
      <c r="C12" s="5" t="n">
        <v>89472</v>
      </c>
    </row>
    <row r="13">
      <c r="A13" s="4" t="inlineStr">
        <is>
          <t>Loss on extinguishment of Series 1 Preferred</t>
        </is>
      </c>
      <c r="B13" s="4" t="inlineStr">
        <is>
          <t xml:space="preserve"> </t>
        </is>
      </c>
      <c r="C13" s="5" t="n">
        <v>161899</v>
      </c>
    </row>
    <row r="14">
      <c r="A14" s="4" t="inlineStr">
        <is>
          <t>Loss on debt extinguishment</t>
        </is>
      </c>
      <c r="B14" s="4" t="inlineStr">
        <is>
          <t xml:space="preserve"> </t>
        </is>
      </c>
      <c r="C14" s="5" t="n">
        <v>11808111</v>
      </c>
    </row>
    <row r="15">
      <c r="A15" s="4" t="inlineStr">
        <is>
          <t>Issuance of common stock for services</t>
        </is>
      </c>
      <c r="B15" s="5" t="n">
        <v>27000</v>
      </c>
      <c r="C15" s="4" t="inlineStr">
        <is>
          <t xml:space="preserve"> </t>
        </is>
      </c>
    </row>
    <row r="16">
      <c r="A16" s="4" t="inlineStr">
        <is>
          <t>Share-based compensation</t>
        </is>
      </c>
      <c r="B16" s="5" t="n">
        <v>15365</v>
      </c>
      <c r="C16" s="4" t="inlineStr">
        <is>
          <t xml:space="preserve"> </t>
        </is>
      </c>
    </row>
    <row r="17">
      <c r="A17" s="4" t="inlineStr">
        <is>
          <t>Derivative liabilities revaluation</t>
        </is>
      </c>
      <c r="B17" s="5" t="n">
        <v>-118664</v>
      </c>
      <c r="C17" s="5" t="n">
        <v>-300000</v>
      </c>
    </row>
    <row r="18">
      <c r="A18" s="3" t="inlineStr">
        <is>
          <t>Change in assets and liabilities</t>
        </is>
      </c>
    </row>
    <row r="19">
      <c r="A19" s="4" t="inlineStr">
        <is>
          <t>Accounts and other receivables</t>
        </is>
      </c>
      <c r="B19" s="5" t="n">
        <v>254811</v>
      </c>
      <c r="C19" s="5" t="n">
        <v>149288</v>
      </c>
    </row>
    <row r="20">
      <c r="A20" s="4" t="inlineStr">
        <is>
          <t>Prepaid expenses and other assets</t>
        </is>
      </c>
      <c r="B20" s="5" t="n">
        <v>37901</v>
      </c>
      <c r="C20" s="5" t="n">
        <v>-232878</v>
      </c>
    </row>
    <row r="21">
      <c r="A21" s="4" t="inlineStr">
        <is>
          <t>Inventories</t>
        </is>
      </c>
      <c r="B21" s="5" t="n">
        <v>-4460</v>
      </c>
      <c r="C21" s="5" t="n">
        <v>58791</v>
      </c>
    </row>
    <row r="22">
      <c r="A22" s="4" t="inlineStr">
        <is>
          <t>Accounts payable and accrued expenses</t>
        </is>
      </c>
      <c r="B22" s="5" t="n">
        <v>-2283232</v>
      </c>
      <c r="C22" s="5" t="n">
        <v>-26761</v>
      </c>
    </row>
    <row r="23">
      <c r="A23" s="4" t="inlineStr">
        <is>
          <t>Deferred grant income</t>
        </is>
      </c>
      <c r="B23" s="5" t="n">
        <v>-51187</v>
      </c>
      <c r="C23" s="4" t="inlineStr">
        <is>
          <t xml:space="preserve"> </t>
        </is>
      </c>
    </row>
    <row r="24">
      <c r="A24" s="4" t="inlineStr">
        <is>
          <t>Operating lease liabilities</t>
        </is>
      </c>
      <c r="B24" s="5" t="n">
        <v>-860984</v>
      </c>
      <c r="C24" s="5" t="n">
        <v>-1482421</v>
      </c>
    </row>
    <row r="25">
      <c r="A25" s="4" t="inlineStr">
        <is>
          <t>Derivative liability</t>
        </is>
      </c>
      <c r="B25" s="5" t="n">
        <v>-66136</v>
      </c>
      <c r="C25" s="4" t="inlineStr">
        <is>
          <t xml:space="preserve"> </t>
        </is>
      </c>
    </row>
    <row r="26">
      <c r="A26" s="4" t="inlineStr">
        <is>
          <t>Deferred rent</t>
        </is>
      </c>
      <c r="B26" s="5" t="n">
        <v>-41587</v>
      </c>
      <c r="C26" s="4" t="inlineStr">
        <is>
          <t xml:space="preserve"> </t>
        </is>
      </c>
    </row>
    <row r="27">
      <c r="A27" s="4" t="inlineStr">
        <is>
          <t>Deferred revenue</t>
        </is>
      </c>
      <c r="B27" s="5" t="n">
        <v>-53569</v>
      </c>
      <c r="C27" s="5" t="n">
        <v>-71644</v>
      </c>
    </row>
    <row r="28">
      <c r="A28" s="4" t="inlineStr">
        <is>
          <t>Net cash flows from operating activities</t>
        </is>
      </c>
      <c r="B28" s="5" t="n">
        <v>-2813998</v>
      </c>
      <c r="C28" s="5" t="n">
        <v>-4892561</v>
      </c>
    </row>
    <row r="29">
      <c r="A29" s="3" t="inlineStr">
        <is>
          <t>Cash flows from investing activities:</t>
        </is>
      </c>
    </row>
    <row r="30">
      <c r="A30" s="4" t="inlineStr">
        <is>
          <t>Cash and restricted cash acquired in connection with acquisition</t>
        </is>
      </c>
      <c r="B30" s="5" t="n">
        <v>2071000</v>
      </c>
      <c r="C30" s="4" t="inlineStr">
        <is>
          <t xml:space="preserve"> </t>
        </is>
      </c>
    </row>
    <row r="31">
      <c r="A31" s="4" t="inlineStr">
        <is>
          <t>Purchase of property and equipment</t>
        </is>
      </c>
      <c r="B31" s="5" t="n">
        <v>-32141</v>
      </c>
      <c r="C31" s="5" t="n">
        <v>-29821</v>
      </c>
    </row>
    <row r="32">
      <c r="A32" s="4" t="inlineStr">
        <is>
          <t>Proceeds from sale of investments</t>
        </is>
      </c>
      <c r="B32" s="5" t="n">
        <v>118416</v>
      </c>
      <c r="C32" s="4" t="inlineStr">
        <is>
          <t xml:space="preserve"> </t>
        </is>
      </c>
    </row>
    <row r="33">
      <c r="A33" s="4" t="inlineStr">
        <is>
          <t>Net cash flows provided by (used in) investing activities</t>
        </is>
      </c>
      <c r="B33" s="5" t="n">
        <v>2157275</v>
      </c>
      <c r="C33" s="5" t="n">
        <v>-29821</v>
      </c>
    </row>
    <row r="34">
      <c r="A34" s="3" t="inlineStr">
        <is>
          <t>Cash flows from financing activities:</t>
        </is>
      </c>
    </row>
    <row r="35">
      <c r="A35" s="4" t="inlineStr">
        <is>
          <t>Loan proceeds</t>
        </is>
      </c>
      <c r="B35" s="5" t="n">
        <v>2000000</v>
      </c>
      <c r="C35" s="5" t="n">
        <v>2989350</v>
      </c>
    </row>
    <row r="36">
      <c r="A36" s="4" t="inlineStr">
        <is>
          <t>Loan repayments</t>
        </is>
      </c>
      <c r="B36" s="5" t="n">
        <v>-53949</v>
      </c>
      <c r="C36" s="5" t="n">
        <v>-2563346</v>
      </c>
    </row>
    <row r="37">
      <c r="A37" s="4" t="inlineStr">
        <is>
          <t>Distributions to non-controlling interest</t>
        </is>
      </c>
      <c r="B37" s="5" t="n">
        <v>-44894</v>
      </c>
      <c r="C37" s="4" t="inlineStr">
        <is>
          <t xml:space="preserve"> </t>
        </is>
      </c>
    </row>
    <row r="38">
      <c r="A38" s="4" t="inlineStr">
        <is>
          <t>Proceeds from Series 2 Preferred</t>
        </is>
      </c>
      <c r="B38" s="4" t="inlineStr">
        <is>
          <t xml:space="preserve"> </t>
        </is>
      </c>
      <c r="C38" s="5" t="n">
        <v>1405000</v>
      </c>
    </row>
    <row r="39">
      <c r="A39" s="4" t="inlineStr">
        <is>
          <t>Proceeds from warrant exercises</t>
        </is>
      </c>
      <c r="B39" s="4" t="inlineStr">
        <is>
          <t xml:space="preserve"> </t>
        </is>
      </c>
      <c r="C39" s="5" t="n">
        <v>885046</v>
      </c>
    </row>
    <row r="40">
      <c r="A40" s="4" t="inlineStr">
        <is>
          <t>Redemption of Series 1 Preferred</t>
        </is>
      </c>
      <c r="B40" s="4" t="inlineStr">
        <is>
          <t xml:space="preserve"> </t>
        </is>
      </c>
      <c r="C40" s="5" t="n">
        <v>-880289</v>
      </c>
    </row>
    <row r="41">
      <c r="A41" s="4" t="inlineStr">
        <is>
          <t>Merger consideration, net</t>
        </is>
      </c>
      <c r="B41" s="4" t="inlineStr">
        <is>
          <t xml:space="preserve"> </t>
        </is>
      </c>
      <c r="C41" s="5" t="n">
        <v>5411745</v>
      </c>
    </row>
    <row r="42">
      <c r="A42" s="4" t="inlineStr">
        <is>
          <t>Net cash flows provided by financing activities</t>
        </is>
      </c>
      <c r="B42" s="5" t="n">
        <v>1901157</v>
      </c>
      <c r="C42" s="5" t="n">
        <v>7247506</v>
      </c>
    </row>
    <row r="43">
      <c r="A43" s="4" t="inlineStr">
        <is>
          <t>Effect of exchange rate of on cash</t>
        </is>
      </c>
      <c r="B43" s="5" t="n">
        <v>-12615</v>
      </c>
      <c r="C43" s="5" t="n">
        <v>-14496</v>
      </c>
    </row>
    <row r="44">
      <c r="A44" s="4" t="inlineStr">
        <is>
          <t>Net increase in cash and restricted cash, including cash classified in current assets held for sale</t>
        </is>
      </c>
      <c r="B44" s="5" t="n">
        <v>1231819</v>
      </c>
      <c r="C44" s="5" t="n">
        <v>2310628</v>
      </c>
    </row>
    <row r="45">
      <c r="A45" s="4" t="inlineStr">
        <is>
          <t>Less: cash classified in current assets held for sale</t>
        </is>
      </c>
      <c r="B45" s="5" t="n">
        <v>-110891</v>
      </c>
      <c r="C45" s="4" t="inlineStr">
        <is>
          <t xml:space="preserve"> </t>
        </is>
      </c>
    </row>
    <row r="46">
      <c r="A46" s="4" t="inlineStr">
        <is>
          <t>Net increase in cash and restricted cash</t>
        </is>
      </c>
      <c r="B46" s="5" t="n">
        <v>1120928</v>
      </c>
      <c r="C46" s="5" t="n">
        <v>2310628</v>
      </c>
    </row>
    <row r="47">
      <c r="A47" s="4" t="inlineStr">
        <is>
          <t>Cash and restricted cash, beginning of period</t>
        </is>
      </c>
      <c r="B47" s="5" t="n">
        <v>1928804</v>
      </c>
      <c r="C47" s="5" t="n">
        <v>501017</v>
      </c>
    </row>
    <row r="48">
      <c r="A48" s="4" t="inlineStr">
        <is>
          <t>Cash and restricted cash, end of period</t>
        </is>
      </c>
      <c r="B48" s="5" t="n">
        <v>3049732</v>
      </c>
      <c r="C48" s="5" t="n">
        <v>2811645</v>
      </c>
    </row>
    <row r="49">
      <c r="A49" s="3" t="inlineStr">
        <is>
          <t>Supplemental cash flow information:</t>
        </is>
      </c>
    </row>
    <row r="50">
      <c r="A50" s="4" t="inlineStr">
        <is>
          <t>Interest</t>
        </is>
      </c>
      <c r="B50" s="5" t="n">
        <v>320794</v>
      </c>
      <c r="C50" s="5" t="n">
        <v>222173</v>
      </c>
    </row>
    <row r="51">
      <c r="A51" s="4" t="inlineStr">
        <is>
          <t>Income taxes</t>
        </is>
      </c>
      <c r="B51" s="4" t="inlineStr">
        <is>
          <t xml:space="preserve"> </t>
        </is>
      </c>
      <c r="C51" s="4" t="inlineStr">
        <is>
          <t xml:space="preserve"> </t>
        </is>
      </c>
    </row>
    <row r="52">
      <c r="A52" s="3" t="inlineStr">
        <is>
          <t>Non-cash investing and financing activities</t>
        </is>
      </c>
    </row>
    <row r="53">
      <c r="A53" s="4" t="inlineStr">
        <is>
          <t>Conversion of Preferred stock - Series 2 to common stock</t>
        </is>
      </c>
      <c r="B53" s="5" t="n">
        <v>401208</v>
      </c>
      <c r="C53" s="5" t="n">
        <v>416392</v>
      </c>
    </row>
    <row r="54">
      <c r="A54" s="4" t="inlineStr">
        <is>
          <t>Issuance of convertible promissory note as part of acquisition</t>
        </is>
      </c>
      <c r="B54" s="5" t="n">
        <v>1194000</v>
      </c>
      <c r="C54" s="4" t="inlineStr">
        <is>
          <t xml:space="preserve"> </t>
        </is>
      </c>
    </row>
    <row r="55">
      <c r="A55" s="4" t="inlineStr">
        <is>
          <t>Initial value of ROU asset and liability recorded for new lease</t>
        </is>
      </c>
      <c r="B55" s="5" t="n">
        <v>130775</v>
      </c>
      <c r="C55" s="4" t="inlineStr">
        <is>
          <t xml:space="preserve"> </t>
        </is>
      </c>
    </row>
    <row r="56">
      <c r="A56" s="4" t="inlineStr">
        <is>
          <t>Preferred stock dividends paid through issuance of common stock</t>
        </is>
      </c>
      <c r="B56" s="4" t="inlineStr">
        <is>
          <t xml:space="preserve"> </t>
        </is>
      </c>
      <c r="C56" s="5" t="n">
        <v>19523</v>
      </c>
    </row>
    <row r="57">
      <c r="A57" s="4" t="inlineStr">
        <is>
          <t>Accrued interest paid through warrant exercise</t>
        </is>
      </c>
      <c r="B57" s="4" t="inlineStr">
        <is>
          <t xml:space="preserve"> </t>
        </is>
      </c>
      <c r="C57" s="5" t="n">
        <v>318700</v>
      </c>
    </row>
    <row r="58">
      <c r="A58" s="4" t="inlineStr">
        <is>
          <t>Bifurcation of derivative liability from Preferred Stock - Series 2</t>
        </is>
      </c>
      <c r="B58" s="4" t="inlineStr">
        <is>
          <t xml:space="preserve"> </t>
        </is>
      </c>
      <c r="C58" s="5" t="n">
        <v>529000</v>
      </c>
    </row>
    <row r="59">
      <c r="A59" s="4" t="inlineStr">
        <is>
          <t>Warrant portion of merger consideration</t>
        </is>
      </c>
      <c r="B59" s="4" t="inlineStr">
        <is>
          <t xml:space="preserve"> </t>
        </is>
      </c>
      <c r="C59" s="5" t="n">
        <v>1628909</v>
      </c>
    </row>
    <row r="60">
      <c r="A60" s="4" t="inlineStr">
        <is>
          <t>Equity classification of Oz Rey warrants and conversion feature</t>
        </is>
      </c>
      <c r="B60" s="4" t="inlineStr">
        <is>
          <t xml:space="preserve"> </t>
        </is>
      </c>
      <c r="C60" s="6" t="n">
        <v>1189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1.
NATURE OF BUSINESS BASIS
OF PRESENTATION Amergent
Hospitality Group, Inc. (“Amergent”) was incorporated on February 18, 2020 as a wholly-owned subsidiary of Chanticleer Holdings,
Inc. (“Chanticleer”) for the purpose of conducting the business of Chanticleer and its subsidiaries after completion of the
Spin-Off of Amergent to the shareholders of Chanticleer (Spin-Off”). The Spin-Off transaction was completed on April 1, 2020 in
connection with the merger (the “Merger”) of Chanticleer with Sonnet BioTherapeutics, Inc. (“Sonnet”) on that
date. Amergent is in the business of owning, operating and franchising fast casual dining concepts domestically and internationally. On
March 31, 2020, Chanticleer contributed all its assets and liabilities, including the stock interest in all its subsidiaries (other than
Amergent), to Amergent. Based on this being a transaction between entities under common control the carryover basis of accounting was
used to record the assets and liabilities contributed to Amergent. Further, as a common control transaction the condensed consolidated
and combined financial statements of Amergent reflect the transaction as if the contribution had occurred as of the earliest period presented
herein. As
such, the accompanying condensed consolidated and combined financial statements include the accounts of Amergent and its subsidiaries
along with Chanticleer and its subsidiaries (collectively “we,” “us,” “our,” or the “Company”).
All intercompany and inter-entity balances have been eliminated in consolidation and combination. GENERAL The
accompanying condensed consolidated and combin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consolidated and combined financial statements have not been audited. The condensed consolidated and combined balance
sheet as of December 31, 2020 has been derived from the audited consolidated and combined financial statements as of December 31, 2020
and for the year then ended included in Amergent’s annual report filed with the SEC on April 15, 2021. The results of operations
for the three and nine-month period ended September 30, 2021 are not necessarily indicative of the operating results for the full year
ending December 31, 2021. Certain
information and footnote disclosures normally included in unaudited condensed consolidated and combined financial statements prepared
in accordance with generally accepted accounting principles of the United States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audited
consolidated and combined financial statements and notes thereto included in Amergent’s Annual Report for the year ended December
31, 2020 previously filed with the SEC. LIQUIDITY,
CAPITAL RESOURCES AND GOING CONCERN Liquidity,
Capital Resources and Going Concern As
of September 30, 2021, the Company’s cash balance was $ 3.0 1.9 16.0
● our
eligibility to access the capital and debt markets to satisfy current obligations and operate the business;
● our
ability to qualify for and utilize financial stimulus programs available through federal and state government programs;
● our
ability to refinance or otherwise extend maturities of current debt obligations;
● our
ability to manage our operating expenses and maintain gross margins;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government tax credits and other financing arrangements, including convertible debt, lines of
credit, notes payable, capital leases, and other forms of external financing. The
Company plans to seek additional capital in the future through equity and/or debt financings or other sources in order to sustain operations.
We may seek to work with vendors and suppliers on payment plans, settle certain obligations at a discount, seek forgiveness of Paycheck
Protection Program loans and look for other government stimulus programs. Additionally, the Company has significant debt due within the
next twelve months that will need to be refinanced and/or settled. In the event that capital is not available, Amergent may then have
to scale back or freeze its growth plans, sell assets on less than favorable terms, reduce expenses, and/or curtail future acquisition
plans to manage its liquidity and capital resources. On
March 10, 2020, the World Health Organization characterized the novel COVID-19 virus as a global pandemic. The COVID-19 outbreak in the
United States has resulted in a significant impact throughout the hospitality industry that have continued through September 30, 2021.
The Company has been impacted due to restrictions placed by state and local governments that caused temporary restaurant closures or
significantly reduced the Company’s ability to operate. It is difficult to estimate the length or severity of this outbreak; however,
the Company has made operational changes, as needed, to reduce the impact. The
Company’s history of operating losses, combined with its working capital deficit which includes substantial near term debt repayment
obligations and uncertainties regarding the impact of COVID-19, raise substantial doubt about our ability to continue as a going concern. The
accompanying condensed consolidated and combin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02:06Z</dcterms:created>
  <dcterms:modified xmlns:dcterms="http://purl.org/dc/terms/" xmlns:xsi="http://www.w3.org/2001/XMLSchema-instance" xsi:type="dcterms:W3CDTF">2021-11-22T22:02:06Z</dcterms:modified>
</cp:coreProperties>
</file>